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FAIR VALUE MEASUREMENT" sheetId="11" state="visible" r:id="rId11"/>
    <sheet xmlns:r="http://schemas.openxmlformats.org/officeDocument/2006/relationships" name="DERIVATIVE INSTRUMENTS" sheetId="12" state="visible" r:id="rId12"/>
    <sheet xmlns:r="http://schemas.openxmlformats.org/officeDocument/2006/relationships" name="COMMITMENTS AND CONTINGENT LIAB" sheetId="13" state="visible" r:id="rId13"/>
    <sheet xmlns:r="http://schemas.openxmlformats.org/officeDocument/2006/relationships" name="LEASES" sheetId="14" state="visible" r:id="rId14"/>
    <sheet xmlns:r="http://schemas.openxmlformats.org/officeDocument/2006/relationships" name="SHAREHOLDERS' EQUITY" sheetId="15" state="visible" r:id="rId15"/>
    <sheet xmlns:r="http://schemas.openxmlformats.org/officeDocument/2006/relationships" name="REVENUES" sheetId="16" state="visible" r:id="rId16"/>
    <sheet xmlns:r="http://schemas.openxmlformats.org/officeDocument/2006/relationships" name="GEOGRAPHIC INFORMATION" sheetId="17" state="visible" r:id="rId17"/>
    <sheet xmlns:r="http://schemas.openxmlformats.org/officeDocument/2006/relationships" name="SUMMARY OF SIGNIFICANT ACCOUN_2" sheetId="18" state="visible" r:id="rId18"/>
    <sheet xmlns:r="http://schemas.openxmlformats.org/officeDocument/2006/relationships" name="INVENTORIES (Tables)" sheetId="19" state="visible" r:id="rId19"/>
    <sheet xmlns:r="http://schemas.openxmlformats.org/officeDocument/2006/relationships" name="FAIR VALUE MEASUREMENT (Tables)" sheetId="20" state="visible" r:id="rId20"/>
    <sheet xmlns:r="http://schemas.openxmlformats.org/officeDocument/2006/relationships" name="DERIVATIVE INSTRUMENTS (Tables)" sheetId="21" state="visible" r:id="rId21"/>
    <sheet xmlns:r="http://schemas.openxmlformats.org/officeDocument/2006/relationships" name="LEASES (Tables)" sheetId="22" state="visible" r:id="rId22"/>
    <sheet xmlns:r="http://schemas.openxmlformats.org/officeDocument/2006/relationships" name="SHAREHOLDERS' EQUITY (Tables)" sheetId="23" state="visible" r:id="rId23"/>
    <sheet xmlns:r="http://schemas.openxmlformats.org/officeDocument/2006/relationships" name="REVENUES (Tables)" sheetId="24" state="visible" r:id="rId24"/>
    <sheet xmlns:r="http://schemas.openxmlformats.org/officeDocument/2006/relationships" name="GEOGRAPHIC INFORMATION (Tables)" sheetId="25" state="visible" r:id="rId25"/>
    <sheet xmlns:r="http://schemas.openxmlformats.org/officeDocument/2006/relationships" name="INVENTORIES (Details)" sheetId="26" state="visible" r:id="rId26"/>
    <sheet xmlns:r="http://schemas.openxmlformats.org/officeDocument/2006/relationships" name="FAIR VALUE MEASUREMENT (Details" sheetId="27" state="visible" r:id="rId27"/>
    <sheet xmlns:r="http://schemas.openxmlformats.org/officeDocument/2006/relationships" name="DERIVATIVE INSTRUMENTS (Schedul" sheetId="28" state="visible" r:id="rId28"/>
    <sheet xmlns:r="http://schemas.openxmlformats.org/officeDocument/2006/relationships" name="DERIVATIVE INSTRUMENTS (Sched_2" sheetId="29" state="visible" r:id="rId29"/>
    <sheet xmlns:r="http://schemas.openxmlformats.org/officeDocument/2006/relationships" name="DERIVATIVE INSTRUMENTS (Sched_3" sheetId="30" state="visible" r:id="rId30"/>
    <sheet xmlns:r="http://schemas.openxmlformats.org/officeDocument/2006/relationships" name="COMMITMENTS AND CONTINGENT LI_2" sheetId="31" state="visible" r:id="rId31"/>
    <sheet xmlns:r="http://schemas.openxmlformats.org/officeDocument/2006/relationships" name="LEASES (Narrative) (Details)" sheetId="32" state="visible" r:id="rId32"/>
    <sheet xmlns:r="http://schemas.openxmlformats.org/officeDocument/2006/relationships" name="LEASES (Schedule of Cumulative " sheetId="33" state="visible" r:id="rId33"/>
    <sheet xmlns:r="http://schemas.openxmlformats.org/officeDocument/2006/relationships" name="LEASES (Schedule of Components " sheetId="34" state="visible" r:id="rId34"/>
    <sheet xmlns:r="http://schemas.openxmlformats.org/officeDocument/2006/relationships" name="LEASES (Schedule of Maturities " sheetId="35" state="visible" r:id="rId35"/>
    <sheet xmlns:r="http://schemas.openxmlformats.org/officeDocument/2006/relationships" name="LEASES (Schedule of Transaction" sheetId="36" state="visible" r:id="rId36"/>
    <sheet xmlns:r="http://schemas.openxmlformats.org/officeDocument/2006/relationships" name="LEASES (Schedule of Balances wi" sheetId="37" state="visible" r:id="rId37"/>
    <sheet xmlns:r="http://schemas.openxmlformats.org/officeDocument/2006/relationships" name="SHAREHOLDERS' EQUITY (Narrative" sheetId="38" state="visible" r:id="rId38"/>
    <sheet xmlns:r="http://schemas.openxmlformats.org/officeDocument/2006/relationships" name="SHAREHOLDERS' EQUITY (Summary O" sheetId="39" state="visible" r:id="rId39"/>
    <sheet xmlns:r="http://schemas.openxmlformats.org/officeDocument/2006/relationships" name="SHAREHOLDERS' EQUITY (Schedule " sheetId="40" state="visible" r:id="rId40"/>
    <sheet xmlns:r="http://schemas.openxmlformats.org/officeDocument/2006/relationships" name="REVENUES (Schedule of Significa" sheetId="41" state="visible" r:id="rId41"/>
    <sheet xmlns:r="http://schemas.openxmlformats.org/officeDocument/2006/relationships" name="REVENUES (Schedule of Remaining" sheetId="42" state="visible" r:id="rId42"/>
    <sheet xmlns:r="http://schemas.openxmlformats.org/officeDocument/2006/relationships" name="GEOGRAPHIC INFORMATION (Schedul" sheetId="43" state="visible" r:id="rId43"/>
  </sheets>
  <definedNames/>
  <calcPr calcId="124519" fullCalcOnLoad="1"/>
</workbook>
</file>

<file path=xl/sharedStrings.xml><?xml version="1.0" encoding="utf-8"?>
<sst xmlns="http://schemas.openxmlformats.org/spreadsheetml/2006/main" uniqueCount="359">
  <si>
    <t>Document And Entity Information</t>
  </si>
  <si>
    <t>6 Months Ended</t>
  </si>
  <si>
    <t>Jun. 30, 2019</t>
  </si>
  <si>
    <t>Document And Entity Information [Abstract]</t>
  </si>
  <si>
    <t>Entity Registrant Name</t>
  </si>
  <si>
    <t>CERAGON NETWORKS LTD</t>
  </si>
  <si>
    <t>Entity Central Index Key</t>
  </si>
  <si>
    <t>0001119769</t>
  </si>
  <si>
    <t>Document Type</t>
  </si>
  <si>
    <t>6-K</t>
  </si>
  <si>
    <t>Document Period End Date</t>
  </si>
  <si>
    <t>Jun. 30,
		2019</t>
  </si>
  <si>
    <t>Amendment Flag</t>
  </si>
  <si>
    <t>false</t>
  </si>
  <si>
    <t>Current Fiscal Year End Date</t>
  </si>
  <si>
    <t>--12-31</t>
  </si>
  <si>
    <t>Document Fiscal Period Focus</t>
  </si>
  <si>
    <t>Q2</t>
  </si>
  <si>
    <t>Document Fiscal Year Focus</t>
  </si>
  <si>
    <t>2019</t>
  </si>
  <si>
    <t>CONSOLIDATED BALANCE SHEETS - USD ($) $ in Thousands</t>
  </si>
  <si>
    <t>Dec. 31, 2018</t>
  </si>
  <si>
    <t>CURRENT ASSETS:</t>
  </si>
  <si>
    <t>Cash and cash equivalents</t>
  </si>
  <si>
    <t>Short - term bank deposits</t>
  </si>
  <si>
    <t xml:space="preserve"> </t>
  </si>
  <si>
    <t>Trade receivables (net of allowance for doubtful accounts of $ 4,327 and $ 3,746 at December 31, 2018 and June 30, 2019 (unaudited), respectively)</t>
  </si>
  <si>
    <t>Other accounts receivable and prepaid expenses</t>
  </si>
  <si>
    <t>Inventories</t>
  </si>
  <si>
    <t>Total current assets</t>
  </si>
  <si>
    <t>NON-CURRENT ASSETS:</t>
  </si>
  <si>
    <t>Long-term bank deposits</t>
  </si>
  <si>
    <t>Deferred tax assets</t>
  </si>
  <si>
    <t>Severance pay and pension fund</t>
  </si>
  <si>
    <t>Property and equipment, net</t>
  </si>
  <si>
    <t>Intangible assets, net</t>
  </si>
  <si>
    <t>Other non-current assets</t>
  </si>
  <si>
    <t>Total non-current assets</t>
  </si>
  <si>
    <t>Total assets</t>
  </si>
  <si>
    <t>CURRENT LIABILITIES:</t>
  </si>
  <si>
    <t>Trade payables</t>
  </si>
  <si>
    <t>Deferred revenues</t>
  </si>
  <si>
    <t>Short term loans</t>
  </si>
  <si>
    <t>Other accounts payable and accrued expenses</t>
  </si>
  <si>
    <t>Total current liabilities</t>
  </si>
  <si>
    <t>LONG-TERM LIABILITIES:</t>
  </si>
  <si>
    <t>Deferred tax liability</t>
  </si>
  <si>
    <t>Accrued severance pay and pensions</t>
  </si>
  <si>
    <t>Other long-term payables</t>
  </si>
  <si>
    <t>Total long-term liabilities</t>
  </si>
  <si>
    <t>COMMITMENTS AND CONTINGENT LIABILITIES</t>
  </si>
  <si>
    <t>SHAREHOLDERS' EQUITY:</t>
  </si>
  <si>
    <t>Share capital: Ordinary shares of NIS 0.01 par value - Authorized: 120,000,000 shares at December 31, 2018 and June 30, 2019 (unaudited); Issued: 83,571,181 and 83,711,656 shares at December 31, 2018 and June 30, 2019 (unaudited), respectively; Outstanding: 80,089,658 and 80,230,133 shares at December 31, 2018 and June 30, 2019 (unaudited), respectively.</t>
  </si>
  <si>
    <t>Additional paid-in capital</t>
  </si>
  <si>
    <t>Treasury shares at cost - 3,481,523 ordinary shares as of December 31, 2018 and June 30, 2019 (unaudited).</t>
  </si>
  <si>
    <t>Accumulated other comprehensive loss</t>
  </si>
  <si>
    <t>Accumulated deficits</t>
  </si>
  <si>
    <t>Total shareholders' equity</t>
  </si>
  <si>
    <t>Total liabilities and shareholders' equity</t>
  </si>
  <si>
    <t>CONSOLIDATED BALANCE SHEETS (Parenthetical) $ in Thousands</t>
  </si>
  <si>
    <t>Jun. 30, 2019USD ($)shares</t>
  </si>
  <si>
    <t>Jun. 30, 2019₪ / shares</t>
  </si>
  <si>
    <t>Dec. 31, 2018USD ($)shares</t>
  </si>
  <si>
    <t>Dec. 31, 2018₪ / shares</t>
  </si>
  <si>
    <t>Statement of Financial Position [Abstract]</t>
  </si>
  <si>
    <t>Trade receivables, allowance for doubtful accounts | $</t>
  </si>
  <si>
    <t>Ordinary shares, par value | ₪ / shares</t>
  </si>
  <si>
    <t>Ordinary shares, shares authorized</t>
  </si>
  <si>
    <t>Ordinary shares, shares issued</t>
  </si>
  <si>
    <t>Ordinary shares, shares outstanding</t>
  </si>
  <si>
    <t>Treasury stock, ordinary shares</t>
  </si>
  <si>
    <t>CONSOLIDATED STATEMENTS OF OPERATIONS (Unaudited) - USD ($) $ in Thousands</t>
  </si>
  <si>
    <t>Jun. 30, 2018</t>
  </si>
  <si>
    <t>Income Statement [Abstract]</t>
  </si>
  <si>
    <t>Revenues</t>
  </si>
  <si>
    <t>Cost of revenues</t>
  </si>
  <si>
    <t>Gross profit</t>
  </si>
  <si>
    <t>Operating expenses:</t>
  </si>
  <si>
    <t>Research and development, net</t>
  </si>
  <si>
    <t>Selling and marketing</t>
  </si>
  <si>
    <t>General and administrative</t>
  </si>
  <si>
    <t>Total operating expenses</t>
  </si>
  <si>
    <t>Operating income</t>
  </si>
  <si>
    <t>Financial expenses, net</t>
  </si>
  <si>
    <t>Income before taxes</t>
  </si>
  <si>
    <t>Taxes on income</t>
  </si>
  <si>
    <t>Equity loss in affiliates</t>
  </si>
  <si>
    <t>Net income</t>
  </si>
  <si>
    <t>Basic net income per share</t>
  </si>
  <si>
    <t>Diluted net income per share</t>
  </si>
  <si>
    <t>Weighted average number of shares used in computing basic net income per share</t>
  </si>
  <si>
    <t>Weighted average number of shares used in computing diluted net income per share</t>
  </si>
  <si>
    <t>CONSOLIDATED STATEMENTS OF COMPREHENSIVE INCOME (Unaudited) - USD ($) $ in Thousands</t>
  </si>
  <si>
    <t>Statement of Comprehensive Income [Abstract]</t>
  </si>
  <si>
    <t>Other comprehensive income (loss):</t>
  </si>
  <si>
    <t>Change in foreign currency translation adjustment</t>
  </si>
  <si>
    <t>Cash flow hedges:</t>
  </si>
  <si>
    <t>Change in net unrealized gains (losses)</t>
  </si>
  <si>
    <t>Amounts reclassified into net income</t>
  </si>
  <si>
    <t>Net change</t>
  </si>
  <si>
    <t>Other comprehensive income (loss), net</t>
  </si>
  <si>
    <t>Total of comprehensive income</t>
  </si>
  <si>
    <t>CONSOLIDATED STATEMENTS OF CHANGES IN SHAREHOLDERS' EQUITY - USD ($) $ in Thousands</t>
  </si>
  <si>
    <t>Common Stock [Member]</t>
  </si>
  <si>
    <t>Additional paid-in Capital [Member]</t>
  </si>
  <si>
    <t>Treasury shares at cost [Member]</t>
  </si>
  <si>
    <t>Accumulated other comprehensive income (loss) [Member]</t>
  </si>
  <si>
    <t>Accumulated deficit [Member]</t>
  </si>
  <si>
    <t>Total</t>
  </si>
  <si>
    <t>Balance at Dec. 31, 2017</t>
  </si>
  <si>
    <t>Balance, shares at Dec. 31, 2017</t>
  </si>
  <si>
    <t>Exercise of options and vesting of RSU's</t>
  </si>
  <si>
    <t>[1]</t>
  </si>
  <si>
    <t>Exercise of options and vesting of RSU's, shares</t>
  </si>
  <si>
    <t>Share-based compensation expense</t>
  </si>
  <si>
    <t>Cumulative effect of adoption of new accounting standard</t>
  </si>
  <si>
    <t>Balance at Dec. 31, 2018</t>
  </si>
  <si>
    <t>Balance, shares at Dec. 31, 2018</t>
  </si>
  <si>
    <t>Balance at Jun. 30, 2019</t>
  </si>
  <si>
    <t>Balance, shares at Jun. 30, 2019</t>
  </si>
  <si>
    <t>Represent an amount lower than $1.</t>
  </si>
  <si>
    <t>CONSOLIDATED STATEMENTS OF CASH FLOWS (Unaudited) - USD ($) $ in Thousands</t>
  </si>
  <si>
    <t>Cash flow from operating activities:</t>
  </si>
  <si>
    <t>Adjustments to reconcile net income to net cash provided by (used in) operating activities:</t>
  </si>
  <si>
    <t>Depreciation</t>
  </si>
  <si>
    <t>Stock-based compensation expense</t>
  </si>
  <si>
    <t>Increase in trade and other receivables, net</t>
  </si>
  <si>
    <t>Decrease (increase) in inventory, net of write off</t>
  </si>
  <si>
    <t>Decrease in deferred tax asset, net</t>
  </si>
  <si>
    <t>Increase (decrease) in trade payables and accrued liabilities</t>
  </si>
  <si>
    <t>Increase in deferred revenues</t>
  </si>
  <si>
    <t>Other adjustments</t>
  </si>
  <si>
    <t>Net cash provided by (used in) operating activities</t>
  </si>
  <si>
    <t>Cash flow from investing activities:</t>
  </si>
  <si>
    <t>Purchase of property and equipment, net</t>
  </si>
  <si>
    <t>Purchase of intangible assets, net</t>
  </si>
  <si>
    <t>Proceeds from bank deposits</t>
  </si>
  <si>
    <t>Net cash used in investing activities</t>
  </si>
  <si>
    <t>Cash flow from financing activities:</t>
  </si>
  <si>
    <t>Proceeds from exercise of stock options</t>
  </si>
  <si>
    <t>Proceeds from bank credits and loans, net</t>
  </si>
  <si>
    <t>Net cash provided by financing activities</t>
  </si>
  <si>
    <t>Foreign currency translation adjustments on cash and cash equivalents</t>
  </si>
  <si>
    <t>Increase (decrease) in cash and cash equivalents</t>
  </si>
  <si>
    <t>Cash and cash equivalents at the beginning of the period</t>
  </si>
  <si>
    <t>Cash and cash equivalents at the end of the period</t>
  </si>
  <si>
    <t>GENERAL</t>
  </si>
  <si>
    <t>Organization, Consolidation and Presentation of Financial Statements [Abstract]</t>
  </si>
  <si>
    <t>NOTE 1:-
GENERAL
a.
Ceragon Networks Ltd. ("the Company") is a wireless backhaul specialist. It provides wireless backhaul solutions that enable cellular operators and other wireless service providers to deliver voice and data services, enabling
smart-phone applications such as internet browsing, social networking applications, image sharing, music and video applications. Its wireless backhaul solutions use microwave radio technology to transfer large amounts of
telecommunication traffic between base stations and small-cells and the core of the service provider's network. The Company also provides wireless fronthaul solutions that use microwave technology for ultra-high speed, ultra-low latency
communication between LTE/LTE-Advanced base band digital units stations and remote radio heads.
b.
The Company's solutions support all wireless access technologies, including LTE-Advanced, LTE, HSPA, EV-DO, CDMA, W-CDMA and GSM. The Company's systems also serve evolving network architectures including all-IP long haul networks.
c.
The Company sells its products through a direct sales force, systems integrators, distributors and original equipment manufacturers.
d.
The Company's wholly owned subsidiaries provide research and development, marketing, manufacturing, distribution, sales and technical support to the Company's customers worldwide.</t>
  </si>
  <si>
    <t>SUMMARY OF SIGNIFICANT ACCOUNTING POLICIES</t>
  </si>
  <si>
    <t>Accounting Policies [Abstract]</t>
  </si>
  <si>
    <t>NOTE
2:- SUMMARY
OF SIGNIFICANT ACCOUNTING POLICIES
a. Unaudited
interim consolidated financial statements The
accompanying unaudited interim consolidated financial statements have been prepared in accordance with generally accepted
accounting principles in the United States (“U.S. GAAP”) and applicable rules and regulations of the Securities
and Exchange Commission regarding interim financial reporting. In the management`s opinion, the unaudited interim consolidated
financial statements include all adjustments of a normal recurring nature necessary for the fair presentation of the Company’s
consolidated financial position as of June 30, 2019, as well as its results of operations and cash flows for the six months
ended June 30, 2018 and 2019. The results of operations for the six months ended June 30, 2019 are not necessarily indicative
of the results to be expected for the year ending December 31, 2019.
b. Use
of estimates The
preparation of the consolidated financial statements in conformity with U.S. Generally Accepted Accounting Principle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accounts receivable, fair
values and useful lives of intangible assets, fair values of stock-based awards, inventory write-off, warranty provision,
income taxes, and contingent liabilities, among others. Such estimates are based on historical experience and on various
other assumptions that are believed to be reasonable, the results of which form the basis for making judgments about the
carrying values of the Company’s assets and liabilities.
c. Significant
accounting policies The
accompanying unaudited interim financial statements should be read in conjunction with the Company’s Annual Report
on Form 20-F filed with the Securities and Exchange Commission (the "SEC") on April 1, 2019. Other
than the change described below (see note 2d), there have been no changes to the significant accounting policies described
in the Annual Report on Form 20-F for the fiscal year ended December 31, 2018 that have had a material impact on the unaudited
interim consolidated financial statements and related notes.
d. Recently
adopted accounting standards
1. In
February 2016, the FASB issued ASU No. 2016-02, Leases (Topi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January 1, 2019. The adoption of
the standard had material impact of the Company`s consolidated balance sheets due to
the recognition of the ROU assets and lease liabilities related to the Company`s operating
leases. The standard did not have a material impact on the Company`s results of operations
or cash flows. See Note 7 “Leases” for details about the impact from adopting
the new lease standard and other required disclosures.
2. In
August 2017, the FASB issued ASU No. 2017-12 (Topic 815) Derivatives and Hedging —
Targeted Improvements to Accounting for Hedging Activities, which expands an entity's
ability to hedge financial and nonfinancial risk components and amends how companies
assess effectiveness as well as changes the presentation and disclosure requirements.
The new standard is to be applied on a modified retrospective basis and is effective
for interim and annual periods beginning after December 15, 2018, with early adoption
permitted. The Company adopted the provisions of this update as of January 1, 2019 with
no material impact on its consolidated financial statements.</t>
  </si>
  <si>
    <t>INVENTORIES</t>
  </si>
  <si>
    <t>Inventory Disclosure [Abstract]</t>
  </si>
  <si>
    <t>NOTE 3:-
INVENTORIES
December 31,
June 30,
2018
2019
Raw materials
$
15,065
$
16,227
Work in progress
374
783
Finished products
38,070
56,890
$
53,509
$
73,900 During the six-month ended June 30, 2018 and 2019 the Company recorded inventory write-offs for excess inventory and slow-moving inventory in a total amount of $ 1,106 and
$ 1,112, respectively that have been included in cost of revenues.</t>
  </si>
  <si>
    <t>FAIR VALUE MEASUREMENT</t>
  </si>
  <si>
    <t>Fair Value Disclosures [Abstract]</t>
  </si>
  <si>
    <t>NOTE 4:-
FAIR VALUE MEASUREMENT The carrying amounts of financial instruments carried at cost, including cash and cash equivalents, short-term deposits, restricted cash, accounts receivable, prepaid expenses
and other assets, accounts payable, accrued expenses and other liabilities, approximate their fair value due to the short-term maturities of such instruments. The following table presents assets (liabilities) measured at fair value on a recurring basis as of June 30, 2019:
June 30, 2019
Fair value measurements using input type
Level 2
Total
Derivatives instruments
$
460
$
460
Total assets
$
460
$
460 The following table presents assets (liabilities) measured at fair value on a recurring basis as of December 31, 2018:
December 31, 2018
Fair value measurements using input type
Level 2
Total
Derivatives instruments
$
(1,028
)
$
(1,028
)
Total liabilities
$
(1,028
)
$
(1,028
)</t>
  </si>
  <si>
    <t>DERIVATIVE INSTRUMENTS</t>
  </si>
  <si>
    <t>Derivative Instruments and Hedging Activities Disclosure [Abstract]</t>
  </si>
  <si>
    <t>NOTE
5:- DERIVATIVE
INSTRUMENTS The
Company enters into foreign currency forward and option contracts with financial institutions to protect against the exposure
to changes in exchange rates of several foreign currencies that are associated with forecasted cash flows and existing assets
and liabilities. The Company accounts for its derivative instruments as either assets or liabilities and carries them at
fair value. The accounting for changes in the fair value of a derivative depends on the intended use of the derivative and
the resulting designation. The
fair value of derivative contracts in the unaudited consolidated balance sheets at June 30, 2019 and December 31, 2018 were
as follows:
Other
accounts receivable and prepaid expenses Other
accounts payable and accrued expenses
June
30, 2019
Derivatives
designated as hedging instruments
Currency
forward contracts $ 545 $ -
Derivatives
not designated as hedging instruments
Currency
forward and option contracts $ 54 $ 139
Total
derivatives $ 599 $ 139
Other
accounts receivable and prepaid expenses Other
accounts payable and accrued expenses
December
31, 2018
Derivatives
designated as hedging instruments
Currency
forward contracts $ 3 $ 587
Derivatives
not designated as hedging instruments
Currency
forward and option contracts $ 2 $ 446
Total
derivatives $ 5 $ 1,033 The
notional amounts of outstanding derivative contracts in U.S. dollars at June 30, 2019 and December 31, 2018 were as
follows:
December
31, 2018 June
30, 2019
Derivatives
designated as hedging instruments
Currency
forward contracts $ 37,398 $ 18,757
Derivatives
not designated as hedging instruments
Currency
forward and option contracts $ 21,882 $ 29,209
Total
derivatives $ 59,280 $ 47,966 The
maximum length of time over which the Company is hedging its exposure to the variability
in future cash flows for forecasted transactions is up to 12 month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Gains or losses from contracts that were not designated
as hedging instruments are recognized in "financial income (expenses), net". The
effect of derivative contracts on the unaudited consolidated statements of operations for the six months ended June
30, 2019 and 2018 was as follows:
Six
months ended June 30,
2018 2019
Operating
income (expenses) $ (262 ) $ 85
Financial
income (expenses) $ 1,076 $ (559 )</t>
  </si>
  <si>
    <t>Commitments and Contingencies Disclosure [Abstract]</t>
  </si>
  <si>
    <t>NOTE 6:-
COMMITMENTS AND CONTINGENT LIABILITIES
a.
Leases See Note 7 “Leases” for lease related commitments as of June 30, 2019.
b.
During the six months ended June 30, 2018 and 2019, the Company received several grants from the Israeli Innovation Authority (“IIA”). The grants require the Company to comply with the requirements of the Research and Development
Law, however, the Company is not obligated to pay royalties on sales of products based on technology or know how developed from the grants. In a case involving the transfer of technology or know how developed from the grants outside of
Israel, the Company may be required to pay royalties related to past sales of products based on the technology or the developed know how. The Company recorded the IIA grants as a reduction of research and development expenses in the six
months ended June 30, 2018 and 2019 in the amount of $ 626 and $ 541, respectively.
c.
Charges and guarantees: As of December 31, 2018, and June 30, 2019, the Company provided bank guarantees in an aggregate amount of $ 72,842 and $ 66,020, respectively, with respect to tender offer
guarantees, financial guarantees, warranty guarantees and performance guarantees to its customers (including bank guarantee disclosed in Note 6d).
d.
In September 2018, the Company signed commercial agreements with Orocom, a new operator in Peru, to provide broadband connectivity in rural regions. The Peruvian Government (“Fitel”) chose Orocom for the deployment of transport and
broadband access networks in three of six regions in Peru. Orocom is owned by a consortium of companies, comprising telecommunications license holders as well as companies with expertise in fiber-based technologies. After signing the commercial agreements mentioned above and an operating agreement with Orocom and its shareholders, the Company provided, in the second quarter of 2018, bank
guarantees amounting to $29.1 million, on behalf of Orocom to Fitel, to secure the return of a down payment to be received by Orocom, or part of it, in case Orocom fails to meet the down payment related obligations. These bank guarantees came into
effect in July 2018, when a down payment of $29.1 million was received by Orocom. Orocom’s down payment related obligations include primarily meeting specifications and timelines as defined in the agreement between Orocom and Fitel, unless
justified or otherwise agreed between these parties; using the funds provided by Fitel properly for the purpose of the project; and maintaining certain composition of shareholders in Orocom for at least three years. The Company’s bank guarantees
may be gradually reduced as the network build-out process progresses. Should Orocom meet its down payment related obligations towards Fitel, the bank guarantees are expected to be returned to the Company on 2020. Provisions of the operating agreement mentioned above, grant the Company certain protective rights in Orocom during the network build-out phase and until the bank
guarantees are returned to the Company, as well as recovery rights against Orocom and its shareholders. These protective rights include, among others, two seats in Orocom’s board of directors that comprise half of the board seats; a requirement for
receipt of consent by all board members to various decisions, including but not limited to, for the approval of any commitment exceeding one hundred thousand dollars; and full access to Orocom’s books and records and any other data, including audit
rights. Based on the above, Orocom and its shareholders were defined as related companies.
e.
Litigation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On January 6, 2015 the Company was served with a motion to approve a purported class action, naming the Company, its Chief Executive Officer and its
directors as defendants. The motion was filed with the District Court of Tel-Aviv. The purported class action alleges breaches of duties by making false and misleading statements in the Company's SEC filings and public statements. The plaintiff
seeks specified compensatory damages in a sum of up to $75,000 as well as attorneys’ fees and costs. The Company filed its defense on June 21, 2015, and on October 22, 2015 the plaintiff filed a request for discovery of specific documents. The Company
filed its response to the plaintiffs' request for discovery on January 25, 2016 and the plaintiffs submitted their response on February 24, 2016. On June 8, 2016, the District Court partially accepted the plaintiff's request for discovery and
ordered the Company to disclose some of the requested documents. The Company's request to appeal this decision was denied by the Supreme Court on October 25, 2016, and the Company disclosed the required documents to the plaintiff. The plaintiff filed his reply to the Company’s defense by April 2, 2017. A preliminary hearing was held on May 22, 2017, in the framework of which the
court set dates for response to the Company’s above-mentioned requests as well as dates for evidence hearings. In May 2017, the Company filed two requests: the first, requesting to dismiss the plaintiff’s response to the Company’s defense, or, alternatively, to
allow the Company to respond to it; the second, to continue discussions with regards to the legal question of the governing law. On July 17, 2017, the court issued its decision in the first request, denying the requested dismissal of plaintiff’s
response to the Company’s defense, but allowing the Company to respond to it; on July 29, 2017, the Court issued its decision in the second request, and denied it. The Company filed its response on September 18, 2017.
On October 2, 2017, the plaintiff filed a request to summon two of the Company's officers (Company's Chairman, Mr. Zisapel and Company's Chief Executive Officer, Mr.
Palti) to the upcoming evidence hearing. The Company filed its response on October 26, 2017; and the plaintiff filed its reply to Company's response. The first evidence hearing took place on November 2, 2017, as scheduled. During the hearing the Company agreed to consider summoning to the second evidence
hearing one of the abovementioned requested Company's officers, and on October 8, 2017 the Company filed a notice to the court that it agrees that Company's Chief Executive Officer will be summoned to the next evidence hearing. The second and final
evidence hearing took place on January 8, 2018.
Summaries were filed by the plaintiff on March 21, 2018 and the Company filed its summaries on June 12, 2018. The plaintiff filed their reply summaries on
September 5, 2018. On October 4, 2018, an interim decision regarding dual listed companies, which corresponds with the Company’s arguments in this case, was rendered by the Supreme Court of
Israel. This Supreme court decision upholds two recent rulings of District Court of Tel-Aviv (Economic Department), which determined that all securities litigation regarding dual listed companies should be decided only in accordance with US law
(herein after: “Supreme Court Decision”). In light of this, on October 15, 2018, the plaintiff asked from court to add a plea to his summaries. The court has approved plaintiff’s request and gave to the defendants the
right to reply. In accordance, the Company’s response was submitted on December 4, 2018. Plaintiff’s reply to Company’s response was submitted on December 26, 2018. On April 14, 2019 the court rendered a decision resolving that according to Supreme Court Decision,
examination of the legal questions standing in the basis of the motion, should be based upon US law. Therefore, court allowed the plaintiff to amend its motion within 45 days, so that it would include an expert opinion regarding US law, and an
argument regarding US law implementation in the specific circumstances. Court also decided that amendment of the motion is subject to plaintiff’s payment of 40,000 NIS to the Company. The Company’s response to the amended motion is to be submitted 90 days after receiving the amended motion;
plaintiff`s answer to Company’s response is to be submitted 30 days thereafter. At the request of the plaintiff and agreement of the Company, the court extended the last date in which the plaintiff may file the amended motion towards the end of
September 2019. The Company believes that the District Court should deny the motion. However, there is no assurance that the
Company's position will be accepted by the District Court. In such case the Company may have to divert attention of its executives to deal with this class action as well as incur expenses that may be beyond its insurance coverage for such cases,
which cause a risk of loss and expenditures that may adversely affect its financial condition and results of operations. The Company believes it has strong defense arguments and in light of recent legal rulings regarding dual listed companies,
and after the evidence hearings were conducted and summaries were submitted, the Company believes it is more likely than not, that the District Court will reject the motion for class action. Therefore, the Company did not record a provision as of
June 30, 2019.</t>
  </si>
  <si>
    <t>LEASES</t>
  </si>
  <si>
    <t>Leases [Abstract]</t>
  </si>
  <si>
    <t>NOTE 7:-
LEASES
On January 1, 2019, the Company adopted Topic 842 and elected the available practical expedient to recognize the cumulative effect of initially adopting Topic 842 as an
adjustment to the opening balance sheet of the period of adoption (i.e., January 1, 2019). The Company also elected the other available practical expedients and will not separate lease components from non-lease components, will not reassess
whether contracts are or contain leases, lease classification, or initial direct costs for existing leases as of January 1, 2019. In addition, the Company elected not to apply the transition requirements for leases for which the lease term is
less than 12 months. The consolidated balance sheets and results from operations for reporting periods beginning after January 1, 2019 are presented under Topic 842, while prior period amounts are not adjusted and continue to be reported in
accordance with the historic accounting under Topic 840. The Company`s leases include offices and warehouses for its facilities worldwide, as well as car leases, which are all classified as operating leases. Certain leases include
renewal options that are under the Company`s sole discretion. The renewal options were included in the ROU and liability calculation if it was reasonably certain that the Company will exercise the option. The cumulative effect of the changes made to the balance sheet as of January 1, 2019 for the adoption of Topic 842 were as follows:
December 31, 2018
Adjustments
January 1, 2019
Other non-current assets
$
4,544
$
7,129
$
11,673
Other accounts payable and accrued expenses
$
(27,256
)
$
(4,952
)
$
(32,208
)
Other long-term payables
$
(3,672
)
$
(2,177
)
$
(5,849
) The lease related accounts as of June 30, 2019 were as follows:
June 30, 2019
Other non-current assets
$
9,779
Other accounts payable and accrued expenses
$
(3,838
)
Other long-term payables
$
(6,133
) The components of lease expense and supplemental cash flow information related to leases for the six months ended June 30, 2019 were as follows:
Six months ended June 30, 2019
Components of lease expense
Operating lease cost
$
2,667
Short-term lease
$
39
Total lease expenses
$
2,706
Six months ended June 30, 2019
Supplemental cash flow information
Cash paid for amounts included in the measurement of lease liabilities
$
2,819
Supplemental non-cash information related to lease liabilities arising from
obtaining ROU assets
$
5,391
For the six months ended June 30, 2019, the weighted average remaining lease term is three years, and the weighted average discount rate is 3.51 percent.
The discount rate was determined based on the estimated collateralized borrowing rate of the Company, adjusted to the specific lease term and location of each lease. Maturities of lease liabilities as of June 30, 2019 were as follows:
2019 (remaining of the year)
$
2,750
2020
4,860
2021
1,077
2022
608
2023
382
2024 and thereafter
1,180
Total operating lease payments
10,857
Less: imputed interest
886
Present value of lease liability
$
9,971 Related party balances and transactions are with related companies and principal shareholder. The Company leases its offices in Israel from real estate holding companies
controlled by Yehuda and Zohar Zisapel. Yehuda Zisapel is a principal shareholder of the Company and Zohar Zisapel is the Chairman of the Board of Directors of the Company. Yehuda and Zohar Zisapel are brothers who do not have a voting agreement
between them. Jointly or severally, they are also founders, directors and principal shareholders of several other companies that are known as the RAD-BYNET group. The leases of this facility will expire end of December 2020. Transactions with related parties are as follows
Six months ended
June 30,
June 30,
2018
2019
Rent and maintenance expenses
$
958
$
955 Balances with related parties are as follows
December 31,
June 30,
2018
2019
Trade payables and accrued expenses
$
43
$
4</t>
  </si>
  <si>
    <t>SHAREHOLDERS' EQUITY</t>
  </si>
  <si>
    <t>Stockholders' Equity Note [Abstract]</t>
  </si>
  <si>
    <t>NOTE 8:-
SHAREHOLDERS' EQUITY
a.
Ordinary shares The ordinary shares of the Company entitle their holders to receive notice to participate and vote in general meetings of the Company, the right to share in
distributions upon liquidation of the Company, and to receive dividends, if declared.
b.
Stock Options and Restricted share Units (“RSU's”) plans
In 2003, the Company adopted a share option plan (the "Plan"). Under the Plan and September 6, 2010 amendment options and RSU’s may be granted to officers, directors,
employees and consultants of the Company or its subsidiaries. The options vest primarily over four years. The options expire between six to ten years from the date of grant. In December 2012, the Company extended the term of the Plan for an
additional period of ten years. Upon adoption of the Plan, the Company reserved for issuance 8,639,000 ordinary shares in accordance with the respective terms thereof. Any options or RSU’s, which are
canceled or forfeited before the expiration date, become available for future grants. On June 14, 2018, the Company`s board of directors decided to reserve an additional amount of 1,600,000 ordinary shares under the plan. As of June 30, 2019, the
Company has 1,166,665 Ordinary shares available for future grant under the Plan.
On September 6, 2010, the Company's board of directors amended the Plan so as to enable to grant RSU’s pursuant to such Plan. The following table summarizes the activities for the Company’s stock options for the six months ended June 30, 2019:
Six months ended June 30, 2019
Number of options
Weighted average exercise price
Weighted average remaining contractual term (in years)
Aggregate intrinsic value
Outstanding at beginning of year
6,751,606
$
3.99
3.47
$
7,937
Granted
228,822
3.57
Exercised
(138,985
)
1.84
Forfeited or expired
(290,082
)
5.14
Outstanding at end of the period
6,551,361
$
3.99
3.19
$
4,172
Options exercisable at end of the period
4,542,841
$
4.52
2.60
$
3,237
Vested and expected to vest
6,246,178
$
4.03
3.11
$
4,078 The weighted average fair value of options granted during the six months ended June 30, 2019 and 2018 were $1.57 and $2.13, respectively. The following table summarizes the activities for the Company’s RSUs for the six months ended June 30, 2019:
Number of RSUs
Aggregate intrinsic value
Unvested at beginning of year
376,811
$
1,424
Granted
20,000
Vested
(1,713
)
Forfeited
(15,959
)
Unvested at end of period
379,139
$
1,111
Vested and expected to vest
284,615
$
834 The weighted average fair value at grant date of RSUs granted for the six months ended June 30, 2019 was $3.84. RSUs were not granted during the six months ended June
30, 2018. As of June 30, 2019, the total unrecognized estimated compensation cost related to non-vested stock options and RSU`s granted prior to that date was $ 1,560, which is
expected to be recognized over a weighted average period of approximately one year. The following table sets forth the total share-based compensation expenses included in the consolidated statements of operations for the six months ended June 30, 2019
and 2018:
Six months ended June 30,
2018
2019
Cost of revenues
18
31
Research and development
127
201
Selling and marketing
286
382
General and administrative
601
558
Total share-based compensation expense
$
1,032
$
1,172</t>
  </si>
  <si>
    <t>REVENUES</t>
  </si>
  <si>
    <t>Revenues [Abstract]</t>
  </si>
  <si>
    <t>NOTE 9:- REVENUES The Company recognizes contract liabilities, or deferred revenues, when it receives advance payments from customers before performance obligations have been performed. The
balance of deferred revenues approximates the aggregate amount of the transaction price allocated to the unsatisfied performance obligations at the end of reporting period. The following table presents the changes in deferred revenues balance during the six months ended June 30, 2019:
Six months ended June 30, 2019
Balance, beginning of the period
$
3,873
New performance obligations
8,770
Reclassification to revenue as a result of satisfying performance obligations
(2,608
)
Balance, end of the period
10,035
Less: long-term portion of deferred revenue
6,265
Current portion, end of period
$
3,770 Remaining performance obligations represent contracted revenues that have not yet been recognized, which includes deferred revenues and non-cancelable contracts that will be
recognized as revenue in future periods. The following table represents the remaining performance obligations as of June 30, 2019, which are expected to be satisfied and recognized in future periods:
Remaining 2019
2020
2021 and thereafter
Unsatisfied performance obligations
$
16,114
$
10,330
$
6,265 The Company elected to apply the optional exemption under ASC 606 paragraph 10-50-14(a) not to disclose the remaining performance obligations that relate to contracts
with an original expected duration of one year or less for which deferred revenues have not been recorded yet.</t>
  </si>
  <si>
    <t>GEOGRAPHIC INFORMATION</t>
  </si>
  <si>
    <t>Geographic Areas, Revenues from External Customers [Abstract]</t>
  </si>
  <si>
    <t xml:space="preserve">NOTE 10:- GEOGRAPHIC INFORMATION The following table presents the total revenues for the six months ended June 30, 2018 and 2019, allocated to the geographic areas in which it was generated. Revenues are
attributed to geographic areas based on the location of the end-users.
Six months ended June 30,
2018
2019
North America
$
17,373
$
25,166
Europe
19,553
20,997
Africa
5,560
16,741
Asia-Pacific and Middle East
23,233
25,486
India
80,281
17,662
Latin America
25,603
36,112
$
171,603
$
142,164 The following table presents the locations of the Company’s property and equipment as of December 31, 2018 and June 30, 2019:
December 31
June 30,
2018
2019
Israel
$
28,494
$
29,553
Others
5,119
5,456
$
33,613
$
35,009 </t>
  </si>
  <si>
    <t>SUMMARY OF SIGNIFICANT ACCOUNTING POLICIES (Policies)</t>
  </si>
  <si>
    <t>Unaudited interim consolidated financial statements</t>
  </si>
  <si>
    <t>a.
Unaudited interim consolidated financial statements The accompanying unaudited interim consolidated financial statements have been prepared in accordance with generally accepted accounting principles in the United States (“U.S.
GAAP”) and applicable rules and regulations of the Securities and Exchange Commission regarding interim financial reporting. In the management`s opinion, the unaudited interim consolidated financial statements include all adjustments of a normal
recurring nature necessary for the fair presentation of the Company’s consolidated financial position as of June 30, 2019, as well as its results of operations and cash flows for the six months ended June 30, 2018 and 2019. The results of
operations for the six months ended June 30, 2019 are not necessarily indicative of the results to be expected for the year ending December 31, 2019.</t>
  </si>
  <si>
    <t>Use of estimates</t>
  </si>
  <si>
    <t>b.
Use of estimates The preparation of the consolidated financial statements in conformity with U.S. Generally Accepted Accounting Principle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accounts receivable, fair values and useful lives of intangible assets, fair
values of stock-based awards, inventory write-off, warranty provision, income taxes, and contingent liabilities, among others. Such estimates are based on historical experience and on various other assumptions that are believed to be reasonable,
the results of which form the basis for making judgments about the carrying values of the Company’s assets and liabilities.</t>
  </si>
  <si>
    <t>Significant accounting policies</t>
  </si>
  <si>
    <t>c.
Significant accounting policies The accompanying unaudited interim financial statements should be read in conjunction with the Company’s Annual Report on Form 20-F filed with the Securities and Exchange
Commission (the "SEC") on April 1, 2019. Other than the change described below (see note 2d), there have been no changes to the significant accounting policies described in the Annual Report on Form 20-F for the
fiscal year ended December 31, 2018 that have had a material impact on the unaudited interim consolidated financial statements and related notes.</t>
  </si>
  <si>
    <t>Recently adopted accounting standards</t>
  </si>
  <si>
    <t>d.
Recently adopted accounting standards
1.
In February 2016, the FASB issued ASU No. 2016-02, Leases (Topi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January 1, 2019. The adoption of the standard had material impact of the Company`s consolidated balance sheets due
to the recognition of the ROU assets and lease liabilities related to the Company`s operating leases. The standard did not have a material impact on the Company`s results of operations or cash flows. See Note 7 “Leases” for details about the
impact from adopting the new lease standard and other required disclosures.
2.
In August 2017, the FASB issued ASU No. 2017-12 (Topic 815) Derivatives and Hedging — Targeted Improvements to Accounting for Hedging Activities, which expands an entity's ability to hedge financial and nonfinancial risk components
and amends how companies assess effectiveness as well as changes the presentation and disclosure requirements. The new standard is to be applied on a modified retrospective basis and is effective for interim and annual periods beginning
after December 15, 2018, with early adoption permitted. The Company adopted the provisions of this update as of January 1, 2019 with no material impact on its consolidated financial statements.</t>
  </si>
  <si>
    <t>INVENTORIES (Tables)</t>
  </si>
  <si>
    <t>Schedule of Inventory</t>
  </si>
  <si>
    <t xml:space="preserve">December 31,
June 30,
2018
2019
Raw materials
$
15,065
$
16,227
Work in progress
374
783
Finished products
38,070
56,890
$
53,509
$
73,900 </t>
  </si>
  <si>
    <t>FAIR VALUE MEASUREMENT (Tables)</t>
  </si>
  <si>
    <t>Schedule of Assets and Liabilities Measured at Fair Value on Recurring Basis</t>
  </si>
  <si>
    <t>The following table presents assets (liabilities) measured at fair value on a recurring basis as of June 30, 2019:
June 30, 2019
Fair value measurements using input type
Level 2
Total
Derivatives instruments
$
460
$
460
Total assets
$
460
$
460 The following table presents assets (liabilities) measured at fair value on a recurring basis as of December 31, 2018:
December 31, 2018
Fair value measurements using input type
Level 2
Total
Derivatives instruments
$
(1,028
)
$
(1,028
)
Total liabilities
$
(1,028
)
$
(1,028
)</t>
  </si>
  <si>
    <t>DERIVATIVE INSTRUMENTS (Tables)</t>
  </si>
  <si>
    <t>Schedule of Fair Value of Derivative Contracts</t>
  </si>
  <si>
    <t xml:space="preserve">The fair value of derivative contracts in the unaudited consolidated balance sheets at June 30, 2019 and December 31, 2018 were as follows:
Other accounts receivable and prepaid expenses
Other accounts payable and accrued expenses
June 30, 2019
Derivatives designated as hedging instruments
Currency forward contracts
$
545
$
-
Derivatives not designated as hedging instruments
Currency forward and option contracts
$
54
$
139
Total derivatives
$
599
$
139
Other accounts receivable and prepaid expenses
Other accounts payable and accrued expenses
December 31, 2018
Derivatives designated as hedging instruments
Currency forward contracts
$
3
$
587
Derivatives not designated as hedging instruments
Currency forward and option contracts
$
2
$
446
Total derivatives
$
5
$
1,033 </t>
  </si>
  <si>
    <t>Schedule of Notional Amounts of Outstanding Derivative Contracts</t>
  </si>
  <si>
    <t>The notional amounts of outstanding derivative contracts in U.S. dollars at June 30, 2019 and December 31, 2018 were as follows:
December 31, 2018
June 30, 2019
Derivatives designated as hedging instruments
Currency forward contracts
$
37,398
$
18,757
Derivatives not designated as hedging instruments
Currency forward and option contracts
$
21,882
$
29,209
Total derivatives
$
59,280
$
47,966</t>
  </si>
  <si>
    <t>Schedule of Derivative Contracts on Unaudited Consolidated Statements of Operations</t>
  </si>
  <si>
    <t>The effect of derivative contracts on the unaudited consolidated statements of operations for the six months ended June 30, 2019 and 2018 was as follows:
Six months ended June 30,
2018
2019
Operating income (expenses)
$
(262
)
$
85
Financial income (expenses)
$
1,076
$
(559)</t>
  </si>
  <si>
    <t>LEASES (Tables)</t>
  </si>
  <si>
    <t>Schedule of Cumulative Effect of Changes made to Balance Sheet and Lease Related Accounts</t>
  </si>
  <si>
    <t>The cumulative effect of the changes made to the balance sheet as of January 1, 2019 for the adoption of Topic 842 were as follows:
December 31, 2018
Adjustments
January 1, 2019
Other non-current assets
$
4,544
$
7,129
$
11,673
Other accounts payable and accrued expenses
$
(27,256
)
$
(4,952
)
$
(32,208
)
Other long-term payables
$
(3,672
)
$
(2,177
)
$
(5,849
) The lease related accounts as of June 30, 2019 were as follows:
June 30, 2019
Other non-current assets
$
9,779
Other accounts payable and accrued expenses
$
(3,838
)
Other long-term payables
$
(6,133
)</t>
  </si>
  <si>
    <t>Schedule of Components of Lease Expense and Supplemental Cash Flow Information</t>
  </si>
  <si>
    <t xml:space="preserve">The components of lease expense and supplemental cash flow information related to leases for the six months ended June 30, 2019 were as follows:
Six months ended June 30, 2019
Components of lease expense
Operating lease cost
$
2,667
Short-term lease
$
39
Total lease expenses
$
2,706
Six months ended June 30, 2019
Supplemental cash flow information
Cash paid for amounts included in the measurement of lease liabilities
$
2,819
Supplemental non-cash information related to lease liabilities arising from
obtaining ROU assets
$
5,391 </t>
  </si>
  <si>
    <t>Schedule of Maturities of Lease Liabilities</t>
  </si>
  <si>
    <t xml:space="preserve">Maturities of lease liabilities as of June 30, 2019 were as follows:
2019 (remaining of the year)
$
2,750
2020
4,860
2021
1,077
2022
608
2023
382
2024 and thereafter
1,180
Total operating lease payments
10,857
Less: imputed interest
886
Present value of lease liability
$
9,971 </t>
  </si>
  <si>
    <t>Schedule of Transactions with Related Parties</t>
  </si>
  <si>
    <t>Transactions with related parties are as follows
Six months ended
June 30,
June 30,
2018
2019
Rent and maintenance expenses
$
958
$
955</t>
  </si>
  <si>
    <t>Schedule of Balances with Related Parties</t>
  </si>
  <si>
    <t>Balances with related parties are as follows
December 31,
June 30,
2018
2019
Trade payables and accrued expenses
$
43
$
4</t>
  </si>
  <si>
    <t>SHAREHOLDERS' EQUITY (Tables)</t>
  </si>
  <si>
    <t>Share-based Payment Arrangement, Noncash Expense [Abstract]</t>
  </si>
  <si>
    <t>Summary of Stock Options and RSUs Granted</t>
  </si>
  <si>
    <t xml:space="preserve">The following table summarizes the activities for the Company’s stock options for the six months ended June 30, 2019:
Six months ended June 30, 2019
Number of options
Weighted average exercise price
Weighted average remaining contractual term (in years)
Aggregate intrinsic value
Outstanding at beginning of year
6,751,606
$
3.99
3.47
$
7,937
Granted
228,822
3.57
Exercised
(138,985
)
1.84
Forfeited or expired
(290,082
)
5.14
Outstanding at end of the period
6,551,361
$
3.99
3.19
$
4,172
Options exercisable at end of the period
4,542,841
$
4.52
2.60
$
3,237
Vested and expected to vest
6,246,178
$
4.03
3.11
$
4,078 The following table summarizes the activities for the Company’s RSUs for the six months ended June 30, 2019:
Number of RSUs
Aggregate intrinsic value
Unvested at beginning of year
376,811
$
1,424
Granted
20,000
Vested
(1,713
)
Forfeited
(15,959
)
Unvested at end of period
379,139
$
1,111
Vested and expected to vest
284,615
$
834 </t>
  </si>
  <si>
    <t>Schedule of Equity-Based Compensation Expense</t>
  </si>
  <si>
    <t>The following table sets forth the total share-based compensation expenses included in the consolidated statements of operations for the six months ended June 30, 2019
and 2018:
Six months ended June 30,
2018
2019
Cost of revenues
18
31
Research and development
127
201
Selling and marketing
286
382
General and administrative
601
558
Total share-based compensation expense
$
1,032
$
1,172</t>
  </si>
  <si>
    <t>REVENUES (Tables)</t>
  </si>
  <si>
    <t>Schedule of Significant Changes in Deferred Revenues</t>
  </si>
  <si>
    <t>The following table presents the changes in deferred revenues balance during the six months ended June 30, 2019:
Six months ended June 30, 2019
Balance, beginning of the period
$
3,873
New performance obligations
8,770
Reclassification to revenue as a result of satisfying performance obligations
(2,608
)
Balance, end of the period
10,035
Less: long-term portion of deferred revenue
6,265
Current portion, end of period
$
3,770</t>
  </si>
  <si>
    <t>Schedule of Remaining Performance Obligations</t>
  </si>
  <si>
    <t xml:space="preserve">The following table represents the remaining performance obligations as of June 30, 2019, which are expected to be satisfied and recognized in future periods:
Remaining 2019
2020
2021 and thereafter
Unsatisfied performance obligations
$
16,114
$
10,330
$
6,265 </t>
  </si>
  <si>
    <t>GEOGRAPHIC INFORMATION (Tables)</t>
  </si>
  <si>
    <t>Schedule of Revenues from Sales to Unaffiliated Customers</t>
  </si>
  <si>
    <t xml:space="preserve">The following table presents the total revenues for the six months ended June 30, 2018 and 2019, allocated to the geographic areas in which it was generated. Revenues are
attributed to geographic areas based on the location of the end-users.
Six months ended June 30,
2018
2019
North America
$
17,373
$
25,166
Europe
19,553
20,997
Africa
5,560
16,741
Asia-Pacific and Middle East
23,233
25,486
India
80,281
17,662
Latin America
25,603
36,112
$
171,603
$
142,164 </t>
  </si>
  <si>
    <t>Schedule of Property and Equipment by Location</t>
  </si>
  <si>
    <t>The following table presents the locations of the Company’s property and equipment as of December 31, 2018 and June 30, 2019:
December 31
June 30,
2018
2019
Israel
$
28,494
$
29,553
Others
5,119
5,456
$
33,613
$
35,009</t>
  </si>
  <si>
    <t>INVENTORIES (Details) - USD ($) $ in Thousands</t>
  </si>
  <si>
    <t>Raw materials</t>
  </si>
  <si>
    <t>Work in progress</t>
  </si>
  <si>
    <t>Finished products</t>
  </si>
  <si>
    <t>Inventories, Net</t>
  </si>
  <si>
    <t>Inventory write-off</t>
  </si>
  <si>
    <t>FAIR VALUE MEASUREMENT (Details) - USD ($) $ in Thousands</t>
  </si>
  <si>
    <t>Fair Value, Assets and Liabilities Measured on Recurring and Nonrecurring Basis [Line Items]</t>
  </si>
  <si>
    <t>Derivatives instruments</t>
  </si>
  <si>
    <t>Total liabilities</t>
  </si>
  <si>
    <t>Fair Value Inputs Level 2 [Member]</t>
  </si>
  <si>
    <t>DERIVATIVE INSTRUMENTS (Schedule of Fair Value of Derivative Contracts) (Details) - USD ($) $ in Thousands</t>
  </si>
  <si>
    <t>Other accounts receivable and prepaid expenses [Member]</t>
  </si>
  <si>
    <t>Derivative [Line Items]</t>
  </si>
  <si>
    <t>Total derivatives</t>
  </si>
  <si>
    <t>Other accounts payable and accrued expenses [Member]</t>
  </si>
  <si>
    <t>Derivatives designated as hedging instruments [Member] | Currency forward contracts [Member] | Other accounts receivable and prepaid expenses [Member]</t>
  </si>
  <si>
    <t>Derivatives designated as hedging instruments [Member] | Currency forward contracts [Member] | Other accounts payable and accrued expenses [Member]</t>
  </si>
  <si>
    <t>Derivatives not designated as hedging instruments [Member] | Currency forward and option contracts [Member] | Other accounts receivable and prepaid expenses [Member]</t>
  </si>
  <si>
    <t>Derivatives not designated as hedging instruments [Member] | Currency forward and option contracts [Member] | Other accounts payable and accrued expenses [Member]</t>
  </si>
  <si>
    <t>DERIVATIVE INSTRUMENTS (Schedule of Notional Amounts of Outstanding Derivative Contracts) (Details) - USD ($) $ in Thousands</t>
  </si>
  <si>
    <t>Derivatives designated as hedging instruments [Member] | Currency forward contracts [Member]</t>
  </si>
  <si>
    <t>Derivatives not designated as hedging instruments [Member] | Currency forward and option contracts [Member]</t>
  </si>
  <si>
    <t>DERIVATIVE INSTRUMENTS (Schedule of Derivative Contracts on Unaudited Consolidated Statements of Operations) (Details) - USD ($) $ in Thousands</t>
  </si>
  <si>
    <t>Operating income (expenses)</t>
  </si>
  <si>
    <t>Financial income (expenses)</t>
  </si>
  <si>
    <t>COMMITMENTS AND CONTINGENT LIABILITIES (Narrative) (Details) ₪ in Thousands, $ in Thousands</t>
  </si>
  <si>
    <t>Apr. 14, 2019ILS (₪)</t>
  </si>
  <si>
    <t>Jun. 30, 2019USD ($)</t>
  </si>
  <si>
    <t>Jun. 30, 2018USD ($)</t>
  </si>
  <si>
    <t>Dec. 31, 2018USD ($)</t>
  </si>
  <si>
    <t>Jul. 31, 2018USD ($)</t>
  </si>
  <si>
    <t>Bank guarantees</t>
  </si>
  <si>
    <t>Project guarantees</t>
  </si>
  <si>
    <t>Down payment receivables</t>
  </si>
  <si>
    <t>Income from OCS grants</t>
  </si>
  <si>
    <t>Damages sought by plaintiff</t>
  </si>
  <si>
    <t>Plaintiff's payment decided by court | ₪</t>
  </si>
  <si>
    <t>LEASES (Narrative) (Details)</t>
  </si>
  <si>
    <t>Weighted average remaining lease term</t>
  </si>
  <si>
    <t>3 years</t>
  </si>
  <si>
    <t>Weighted average discount rate</t>
  </si>
  <si>
    <t>3.51%</t>
  </si>
  <si>
    <t>LEASES (Schedule of Cumulative Effect of Changes made to Balance Sheet and Lease Related Accounts) (Details) - USD ($) $ in Thousands</t>
  </si>
  <si>
    <t>Jan. 31, 2019</t>
  </si>
  <si>
    <t>Operating Leased Assets [Line Items]</t>
  </si>
  <si>
    <t>Adjustments [Member]</t>
  </si>
  <si>
    <t>Lease related accounts [Member]</t>
  </si>
  <si>
    <t>LEASES (Schedule of Components of Lease Expense and Supplemental Cash Flow Information) (Details) $ in Thousands</t>
  </si>
  <si>
    <t>Components of lease expense</t>
  </si>
  <si>
    <t>Operating lease cost</t>
  </si>
  <si>
    <t>Short-term lease</t>
  </si>
  <si>
    <t>Total lease expenses</t>
  </si>
  <si>
    <t>Supplemental cash flow information</t>
  </si>
  <si>
    <t>Cash paid for amounts included in the measurement of lease liabilities</t>
  </si>
  <si>
    <t>Supplemental non-cash information related to lease liabilities arising from obtaining ROU assets</t>
  </si>
  <si>
    <t>LEASES (Schedule of Maturities of Lease Liabilities) (Details) $ in Thousands</t>
  </si>
  <si>
    <t>2019 (remaining of the year)</t>
  </si>
  <si>
    <t>2020</t>
  </si>
  <si>
    <t>2021</t>
  </si>
  <si>
    <t>2022</t>
  </si>
  <si>
    <t>2023</t>
  </si>
  <si>
    <t>2024 and thereafter</t>
  </si>
  <si>
    <t>Total operating lease payments</t>
  </si>
  <si>
    <t>Less imputed interest</t>
  </si>
  <si>
    <t>Present value of lease liability</t>
  </si>
  <si>
    <t>LEASES (Schedule of Transactions with Related Parties) (Details) - USD ($) $ in Thousands</t>
  </si>
  <si>
    <t>Rent and maintenance expenses</t>
  </si>
  <si>
    <t>LEASES (Schedule of Balances with Related Parties) (Details) - USD ($) $ in Thousands</t>
  </si>
  <si>
    <t>Trade payables and accrued expenses</t>
  </si>
  <si>
    <t>SHAREHOLDERS' EQUITY (Narrative) (Details) - USD ($) $ / shares in Units, $ in Thousands</t>
  </si>
  <si>
    <t>Vesting period</t>
  </si>
  <si>
    <t>4 years</t>
  </si>
  <si>
    <t>Expiration period</t>
  </si>
  <si>
    <t>10 years</t>
  </si>
  <si>
    <t>Ordinary shares reserved for issuance</t>
  </si>
  <si>
    <t>Ordinary shares available for future grant</t>
  </si>
  <si>
    <t>Weighted average grant date fair value of options granted</t>
  </si>
  <si>
    <t>Unrecognized compensation cost related to non-vested stock options</t>
  </si>
  <si>
    <t>Unrecognized compensation cost, period for recognition</t>
  </si>
  <si>
    <t>1 year</t>
  </si>
  <si>
    <t>Additional Shares authorized</t>
  </si>
  <si>
    <t>Minimum [Member]</t>
  </si>
  <si>
    <t>6 years</t>
  </si>
  <si>
    <t>Maximum [Member]</t>
  </si>
  <si>
    <t>Restricted Stock Units RSUs [Member]</t>
  </si>
  <si>
    <t>SHAREHOLDERS' EQUITY (Summary Of Stock Options And RSUs Granted) (Details) - USD ($) $ / shares in Units, $ in Thousands</t>
  </si>
  <si>
    <t>12 Months Ended</t>
  </si>
  <si>
    <t>Stock Option [Member]</t>
  </si>
  <si>
    <t>Number of awards</t>
  </si>
  <si>
    <t>Outstanding at beginning of year</t>
  </si>
  <si>
    <t>Granted</t>
  </si>
  <si>
    <t>Exercised</t>
  </si>
  <si>
    <t>Forfeited or expired</t>
  </si>
  <si>
    <t>Outstanding at end of the period</t>
  </si>
  <si>
    <t>Options exercisable at end of the period</t>
  </si>
  <si>
    <t>Vested and expected to vest</t>
  </si>
  <si>
    <t>Weighted average exercise price</t>
  </si>
  <si>
    <t>Weighted-average remaining contractual term</t>
  </si>
  <si>
    <t>3 years 2 months 8 days</t>
  </si>
  <si>
    <t>3 years 5 months 20 days</t>
  </si>
  <si>
    <t>2 years 7 months 6 days</t>
  </si>
  <si>
    <t>3 years 1 month 9 days</t>
  </si>
  <si>
    <t>Aggregate intrinsic value</t>
  </si>
  <si>
    <t>Vested</t>
  </si>
  <si>
    <t>SHAREHOLDERS' EQUITY (Schedule Of Equity-Based Compensation Expense) (Details) - USD ($) $ in Thousands</t>
  </si>
  <si>
    <t>Total share-based compensation expense</t>
  </si>
  <si>
    <t>Cost of Revenue [Member]</t>
  </si>
  <si>
    <t>Research And Development Expense [Member]</t>
  </si>
  <si>
    <t>Selling And Marketing Expense [Member]</t>
  </si>
  <si>
    <t>General And Administrative Expense [Member]</t>
  </si>
  <si>
    <t>REVENUES (Schedule of Significant Changes in Deferred Revenues) (Details) $ in Thousands</t>
  </si>
  <si>
    <t>Balance, beginning of the period</t>
  </si>
  <si>
    <t>New performance obligations</t>
  </si>
  <si>
    <t>Reclassification to revenue as a result of satisfying performance obligations</t>
  </si>
  <si>
    <t>Balance, end of the period</t>
  </si>
  <si>
    <t>Less: long-term portion of deferred revenue</t>
  </si>
  <si>
    <t>Current portion, end of period</t>
  </si>
  <si>
    <t>REVENUES (Schedule of Remaining Performance Obligations) (Details) $ in Thousands</t>
  </si>
  <si>
    <t>Revenue, Remaining Performance Obligation, Expected Timing of Satisfaction [Line Items]</t>
  </si>
  <si>
    <t>Unsatisfied performance obligations</t>
  </si>
  <si>
    <t>Remainder of 2019 [Member]</t>
  </si>
  <si>
    <t>2020 [Member]</t>
  </si>
  <si>
    <t>2021 and thereafter [Member]</t>
  </si>
  <si>
    <t>GEOGRAPHIC INFORMATION (Schedule Of Revenues From Sales To Unaffiliated Customers) (Details) - USD ($) $ in Thousands</t>
  </si>
  <si>
    <t>Revenues from External Customers and Long-Lived Assets [Line Items]</t>
  </si>
  <si>
    <t>Long-lived assets</t>
  </si>
  <si>
    <t>North America [Member]</t>
  </si>
  <si>
    <t>Europe [Member]</t>
  </si>
  <si>
    <t>Africa [Member]</t>
  </si>
  <si>
    <t>Asia-Pacific and Middle East [Member]</t>
  </si>
  <si>
    <t>India [Member]</t>
  </si>
  <si>
    <t>Latin America [Member]</t>
  </si>
  <si>
    <t>Israel [Member]</t>
  </si>
  <si>
    <t>Other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v>
      </c>
    </row>
    <row r="3" spans="1:2">
      <c r="A3" s="3" t="s">
        <v>161</v>
      </c>
    </row>
    <row r="4" spans="1:2">
      <c r="A4" s="4" t="s">
        <v>5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50</v>
      </c>
    </row>
    <row r="4" spans="1:2">
      <c r="A4" s="4" t="s">
        <v>176</v>
      </c>
      <c r="B4" s="4" t="s">
        <v>177</v>
      </c>
    </row>
    <row r="5" spans="1:2">
      <c r="A5" s="4" t="s">
        <v>178</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53</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29041</v>
      </c>
      <c r="C3" s="5" t="n">
        <v>35581</v>
      </c>
    </row>
    <row r="4" spans="1:3">
      <c r="A4" s="4" t="s">
        <v>24</v>
      </c>
      <c r="B4" s="4" t="s">
        <v>25</v>
      </c>
      <c r="C4" s="6" t="n">
        <v>515</v>
      </c>
    </row>
    <row r="5" spans="1:3">
      <c r="A5" s="4" t="s">
        <v>26</v>
      </c>
      <c r="B5" s="6" t="n">
        <v>121449</v>
      </c>
      <c r="C5" s="6" t="n">
        <v>123451</v>
      </c>
    </row>
    <row r="6" spans="1:3">
      <c r="A6" s="4" t="s">
        <v>27</v>
      </c>
      <c r="B6" s="6" t="n">
        <v>13783</v>
      </c>
      <c r="C6" s="6" t="n">
        <v>12135</v>
      </c>
    </row>
    <row r="7" spans="1:3">
      <c r="A7" s="4" t="s">
        <v>28</v>
      </c>
      <c r="B7" s="6" t="n">
        <v>73900</v>
      </c>
      <c r="C7" s="6" t="n">
        <v>53509</v>
      </c>
    </row>
    <row r="8" spans="1:3">
      <c r="A8" s="4" t="s">
        <v>29</v>
      </c>
      <c r="B8" s="6" t="n">
        <v>238173</v>
      </c>
      <c r="C8" s="6" t="n">
        <v>225191</v>
      </c>
    </row>
    <row r="9" spans="1:3">
      <c r="A9" s="3" t="s">
        <v>30</v>
      </c>
    </row>
    <row r="10" spans="1:3">
      <c r="A10" s="4" t="s">
        <v>31</v>
      </c>
      <c r="B10" s="6" t="n">
        <v>29</v>
      </c>
      <c r="C10" s="6" t="n">
        <v>504</v>
      </c>
    </row>
    <row r="11" spans="1:3">
      <c r="A11" s="4" t="s">
        <v>32</v>
      </c>
      <c r="B11" s="6" t="n">
        <v>6236</v>
      </c>
      <c r="C11" s="6" t="n">
        <v>7476</v>
      </c>
    </row>
    <row r="12" spans="1:3">
      <c r="A12" s="4" t="s">
        <v>33</v>
      </c>
      <c r="B12" s="6" t="n">
        <v>5574</v>
      </c>
      <c r="C12" s="6" t="n">
        <v>5096</v>
      </c>
    </row>
    <row r="13" spans="1:3">
      <c r="A13" s="4" t="s">
        <v>34</v>
      </c>
      <c r="B13" s="6" t="n">
        <v>35009</v>
      </c>
      <c r="C13" s="6" t="n">
        <v>33613</v>
      </c>
    </row>
    <row r="14" spans="1:3">
      <c r="A14" s="4" t="s">
        <v>35</v>
      </c>
      <c r="B14" s="6" t="n">
        <v>7670</v>
      </c>
      <c r="C14" s="6" t="n">
        <v>6576</v>
      </c>
    </row>
    <row r="15" spans="1:3">
      <c r="A15" s="4" t="s">
        <v>36</v>
      </c>
      <c r="B15" s="6" t="n">
        <v>15822</v>
      </c>
      <c r="C15" s="6" t="n">
        <v>4544</v>
      </c>
    </row>
    <row r="16" spans="1:3">
      <c r="A16" s="4" t="s">
        <v>37</v>
      </c>
      <c r="B16" s="6" t="n">
        <v>70340</v>
      </c>
      <c r="C16" s="6" t="n">
        <v>57809</v>
      </c>
    </row>
    <row r="17" spans="1:3">
      <c r="A17" s="4" t="s">
        <v>38</v>
      </c>
      <c r="B17" s="6" t="n">
        <v>308513</v>
      </c>
      <c r="C17" s="6" t="n">
        <v>283000</v>
      </c>
    </row>
    <row r="18" spans="1:3">
      <c r="A18" s="3" t="s">
        <v>39</v>
      </c>
    </row>
    <row r="19" spans="1:3">
      <c r="A19" s="4" t="s">
        <v>40</v>
      </c>
      <c r="B19" s="6" t="n">
        <v>79431</v>
      </c>
      <c r="C19" s="6" t="n">
        <v>78892</v>
      </c>
    </row>
    <row r="20" spans="1:3">
      <c r="A20" s="4" t="s">
        <v>41</v>
      </c>
      <c r="B20" s="6" t="n">
        <v>3770</v>
      </c>
      <c r="C20" s="6" t="n">
        <v>3873</v>
      </c>
    </row>
    <row r="21" spans="1:3">
      <c r="A21" s="4" t="s">
        <v>42</v>
      </c>
      <c r="B21" s="6" t="n">
        <v>8900</v>
      </c>
      <c r="C21" s="4" t="s">
        <v>25</v>
      </c>
    </row>
    <row r="22" spans="1:3">
      <c r="A22" s="4" t="s">
        <v>43</v>
      </c>
      <c r="B22" s="6" t="n">
        <v>26385</v>
      </c>
      <c r="C22" s="6" t="n">
        <v>27256</v>
      </c>
    </row>
    <row r="23" spans="1:3">
      <c r="A23" s="4" t="s">
        <v>44</v>
      </c>
      <c r="B23" s="6" t="n">
        <v>118486</v>
      </c>
      <c r="C23" s="6" t="n">
        <v>110021</v>
      </c>
    </row>
    <row r="24" spans="1:3">
      <c r="A24" s="3" t="s">
        <v>45</v>
      </c>
    </row>
    <row r="25" spans="1:3">
      <c r="A25" s="4" t="s">
        <v>46</v>
      </c>
      <c r="B25" s="6" t="n">
        <v>24</v>
      </c>
      <c r="C25" s="6" t="n">
        <v>28</v>
      </c>
    </row>
    <row r="26" spans="1:3">
      <c r="A26" s="4" t="s">
        <v>47</v>
      </c>
      <c r="B26" s="6" t="n">
        <v>10053</v>
      </c>
      <c r="C26" s="6" t="n">
        <v>9711</v>
      </c>
    </row>
    <row r="27" spans="1:3">
      <c r="A27" s="4" t="s">
        <v>41</v>
      </c>
      <c r="B27" s="6" t="n">
        <v>6265</v>
      </c>
      <c r="C27" s="4" t="s">
        <v>25</v>
      </c>
    </row>
    <row r="28" spans="1:3">
      <c r="A28" s="4" t="s">
        <v>48</v>
      </c>
      <c r="B28" s="6" t="n">
        <v>9926</v>
      </c>
      <c r="C28" s="6" t="n">
        <v>3672</v>
      </c>
    </row>
    <row r="29" spans="1:3">
      <c r="A29" s="4" t="s">
        <v>49</v>
      </c>
      <c r="B29" s="6" t="n">
        <v>26268</v>
      </c>
      <c r="C29" s="6" t="n">
        <v>13411</v>
      </c>
    </row>
    <row r="30" spans="1:3">
      <c r="A30" s="4" t="s">
        <v>50</v>
      </c>
      <c r="B30" s="4" t="s">
        <v>25</v>
      </c>
      <c r="C30" s="4" t="s">
        <v>25</v>
      </c>
    </row>
    <row r="31" spans="1:3">
      <c r="A31" s="3" t="s">
        <v>51</v>
      </c>
    </row>
    <row r="32" spans="1:3">
      <c r="A32" s="4" t="s">
        <v>52</v>
      </c>
      <c r="B32" s="6" t="n">
        <v>215</v>
      </c>
      <c r="C32" s="6" t="n">
        <v>214</v>
      </c>
    </row>
    <row r="33" spans="1:3">
      <c r="A33" s="4" t="s">
        <v>53</v>
      </c>
      <c r="B33" s="6" t="n">
        <v>416835</v>
      </c>
      <c r="C33" s="6" t="n">
        <v>415408</v>
      </c>
    </row>
    <row r="34" spans="1:3">
      <c r="A34" s="4" t="s">
        <v>54</v>
      </c>
      <c r="B34" s="6" t="n">
        <v>-20091</v>
      </c>
      <c r="C34" s="6" t="n">
        <v>-20091</v>
      </c>
    </row>
    <row r="35" spans="1:3">
      <c r="A35" s="4" t="s">
        <v>55</v>
      </c>
      <c r="B35" s="6" t="n">
        <v>-8016</v>
      </c>
      <c r="C35" s="6" t="n">
        <v>-9208</v>
      </c>
    </row>
    <row r="36" spans="1:3">
      <c r="A36" s="4" t="s">
        <v>56</v>
      </c>
      <c r="B36" s="6" t="n">
        <v>-225184</v>
      </c>
      <c r="C36" s="6" t="n">
        <v>-226755</v>
      </c>
    </row>
    <row r="37" spans="1:3">
      <c r="A37" s="4" t="s">
        <v>57</v>
      </c>
      <c r="B37" s="6" t="n">
        <v>163759</v>
      </c>
      <c r="C37" s="6" t="n">
        <v>159568</v>
      </c>
    </row>
    <row r="38" spans="1:3">
      <c r="A38" s="4" t="s">
        <v>58</v>
      </c>
      <c r="B38" s="5" t="n">
        <v>308513</v>
      </c>
      <c r="C38" s="5" t="n">
        <v>28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56</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9</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4</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70</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9</v>
      </c>
      <c r="B1" s="2" t="s">
        <v>1</v>
      </c>
    </row>
    <row r="2" spans="1:2">
      <c r="B2" s="2" t="s">
        <v>2</v>
      </c>
    </row>
    <row r="3" spans="1:2">
      <c r="A3" s="3" t="s">
        <v>173</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24</v>
      </c>
      <c r="B1" s="2" t="s">
        <v>1</v>
      </c>
    </row>
    <row r="2" spans="1:4">
      <c r="B2" s="2" t="s">
        <v>2</v>
      </c>
      <c r="C2" s="2" t="s">
        <v>72</v>
      </c>
      <c r="D2" s="2" t="s">
        <v>21</v>
      </c>
    </row>
    <row r="3" spans="1:4">
      <c r="A3" s="3" t="s">
        <v>153</v>
      </c>
    </row>
    <row r="4" spans="1:4">
      <c r="A4" s="4" t="s">
        <v>225</v>
      </c>
      <c r="B4" s="5" t="n">
        <v>16227</v>
      </c>
      <c r="D4" s="5" t="n">
        <v>15065</v>
      </c>
    </row>
    <row r="5" spans="1:4">
      <c r="A5" s="4" t="s">
        <v>226</v>
      </c>
      <c r="B5" s="6" t="n">
        <v>783</v>
      </c>
      <c r="D5" s="6" t="n">
        <v>374</v>
      </c>
    </row>
    <row r="6" spans="1:4">
      <c r="A6" s="4" t="s">
        <v>227</v>
      </c>
      <c r="B6" s="6" t="n">
        <v>56890</v>
      </c>
      <c r="D6" s="6" t="n">
        <v>38070</v>
      </c>
    </row>
    <row r="7" spans="1:4">
      <c r="A7" s="4" t="s">
        <v>228</v>
      </c>
      <c r="B7" s="6" t="n">
        <v>73900</v>
      </c>
      <c r="D7" s="5" t="n">
        <v>53509</v>
      </c>
    </row>
    <row r="8" spans="1:4">
      <c r="A8" s="4" t="s">
        <v>229</v>
      </c>
      <c r="B8" s="5" t="n">
        <v>1112</v>
      </c>
      <c r="C8" s="5" t="n">
        <v>110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1</v>
      </c>
    </row>
    <row r="2" spans="1:3">
      <c r="A2" s="3" t="s">
        <v>231</v>
      </c>
    </row>
    <row r="3" spans="1:3">
      <c r="A3" s="4" t="s">
        <v>232</v>
      </c>
      <c r="B3" s="5" t="n">
        <v>460</v>
      </c>
    </row>
    <row r="4" spans="1:3">
      <c r="A4" s="4" t="s">
        <v>38</v>
      </c>
      <c r="B4" s="6" t="n">
        <v>460</v>
      </c>
    </row>
    <row r="5" spans="1:3">
      <c r="A5" s="4" t="s">
        <v>232</v>
      </c>
      <c r="C5" s="5" t="n">
        <v>-1028</v>
      </c>
    </row>
    <row r="6" spans="1:3">
      <c r="A6" s="4" t="s">
        <v>233</v>
      </c>
      <c r="C6" s="6" t="n">
        <v>-1028</v>
      </c>
    </row>
    <row r="7" spans="1:3">
      <c r="A7" s="4" t="s">
        <v>234</v>
      </c>
    </row>
    <row r="8" spans="1:3">
      <c r="A8" s="3" t="s">
        <v>231</v>
      </c>
    </row>
    <row r="9" spans="1:3">
      <c r="A9" s="4" t="s">
        <v>232</v>
      </c>
      <c r="B9" s="6" t="n">
        <v>460</v>
      </c>
    </row>
    <row r="10" spans="1:3">
      <c r="A10" s="4" t="s">
        <v>38</v>
      </c>
      <c r="B10" s="5" t="n">
        <v>460</v>
      </c>
    </row>
    <row r="11" spans="1:3">
      <c r="A11" s="4" t="s">
        <v>232</v>
      </c>
      <c r="C11" s="6" t="n">
        <v>-1028</v>
      </c>
    </row>
    <row r="12" spans="1:3">
      <c r="A12" s="4" t="s">
        <v>233</v>
      </c>
      <c r="C12" s="5" t="n">
        <v>-10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1</v>
      </c>
    </row>
    <row r="2" spans="1:3">
      <c r="A2" s="4" t="s">
        <v>236</v>
      </c>
    </row>
    <row r="3" spans="1:3">
      <c r="A3" s="3" t="s">
        <v>237</v>
      </c>
    </row>
    <row r="4" spans="1:3">
      <c r="A4" s="4" t="s">
        <v>238</v>
      </c>
      <c r="B4" s="5" t="n">
        <v>599</v>
      </c>
      <c r="C4" s="5" t="n">
        <v>5</v>
      </c>
    </row>
    <row r="5" spans="1:3">
      <c r="A5" s="4" t="s">
        <v>239</v>
      </c>
    </row>
    <row r="6" spans="1:3">
      <c r="A6" s="3" t="s">
        <v>237</v>
      </c>
    </row>
    <row r="7" spans="1:3">
      <c r="A7" s="4" t="s">
        <v>238</v>
      </c>
      <c r="B7" s="6" t="n">
        <v>139</v>
      </c>
      <c r="C7" s="6" t="n">
        <v>1033</v>
      </c>
    </row>
    <row r="8" spans="1:3">
      <c r="A8" s="4" t="s">
        <v>240</v>
      </c>
    </row>
    <row r="9" spans="1:3">
      <c r="A9" s="3" t="s">
        <v>237</v>
      </c>
    </row>
    <row r="10" spans="1:3">
      <c r="A10" s="4" t="s">
        <v>238</v>
      </c>
      <c r="B10" s="6" t="n">
        <v>545</v>
      </c>
      <c r="C10" s="6" t="n">
        <v>3</v>
      </c>
    </row>
    <row r="11" spans="1:3">
      <c r="A11" s="4" t="s">
        <v>241</v>
      </c>
    </row>
    <row r="12" spans="1:3">
      <c r="A12" s="3" t="s">
        <v>237</v>
      </c>
    </row>
    <row r="13" spans="1:3">
      <c r="A13" s="4" t="s">
        <v>238</v>
      </c>
      <c r="B13" s="4" t="s">
        <v>25</v>
      </c>
      <c r="C13" s="6" t="n">
        <v>587</v>
      </c>
    </row>
    <row r="14" spans="1:3">
      <c r="A14" s="4" t="s">
        <v>242</v>
      </c>
    </row>
    <row r="15" spans="1:3">
      <c r="A15" s="3" t="s">
        <v>237</v>
      </c>
    </row>
    <row r="16" spans="1:3">
      <c r="A16" s="4" t="s">
        <v>238</v>
      </c>
      <c r="B16" s="6" t="n">
        <v>54</v>
      </c>
      <c r="C16" s="6" t="n">
        <v>2</v>
      </c>
    </row>
    <row r="17" spans="1:3">
      <c r="A17" s="4" t="s">
        <v>243</v>
      </c>
    </row>
    <row r="18" spans="1:3">
      <c r="A18" s="3" t="s">
        <v>237</v>
      </c>
    </row>
    <row r="19" spans="1:3">
      <c r="A19" s="4" t="s">
        <v>238</v>
      </c>
      <c r="B19" s="5" t="n">
        <v>139</v>
      </c>
      <c r="C19" s="5" t="n">
        <v>44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1</v>
      </c>
    </row>
    <row r="2" spans="1:3">
      <c r="A2" s="3" t="s">
        <v>237</v>
      </c>
    </row>
    <row r="3" spans="1:3">
      <c r="A3" s="4" t="s">
        <v>238</v>
      </c>
      <c r="B3" s="5" t="n">
        <v>47966</v>
      </c>
      <c r="C3" s="5" t="n">
        <v>59280</v>
      </c>
    </row>
    <row r="4" spans="1:3">
      <c r="A4" s="4" t="s">
        <v>245</v>
      </c>
    </row>
    <row r="5" spans="1:3">
      <c r="A5" s="3" t="s">
        <v>237</v>
      </c>
    </row>
    <row r="6" spans="1:3">
      <c r="A6" s="4" t="s">
        <v>238</v>
      </c>
      <c r="B6" s="6" t="n">
        <v>18757</v>
      </c>
      <c r="C6" s="6" t="n">
        <v>37398</v>
      </c>
    </row>
    <row r="7" spans="1:3">
      <c r="A7" s="4" t="s">
        <v>246</v>
      </c>
    </row>
    <row r="8" spans="1:3">
      <c r="A8" s="3" t="s">
        <v>237</v>
      </c>
    </row>
    <row r="9" spans="1:3">
      <c r="A9" s="4" t="s">
        <v>238</v>
      </c>
      <c r="B9" s="5" t="n">
        <v>29209</v>
      </c>
      <c r="C9" s="5" t="n">
        <v>218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59</v>
      </c>
      <c r="B1" s="2" t="s">
        <v>60</v>
      </c>
      <c r="C1" s="2" t="s">
        <v>61</v>
      </c>
      <c r="D1" s="2" t="s">
        <v>62</v>
      </c>
      <c r="E1" s="2" t="s">
        <v>63</v>
      </c>
    </row>
    <row r="2" spans="1:5">
      <c r="A2" s="3" t="s">
        <v>64</v>
      </c>
    </row>
    <row r="3" spans="1:5">
      <c r="A3" s="4" t="s">
        <v>65</v>
      </c>
      <c r="B3" s="5" t="n">
        <v>3746</v>
      </c>
      <c r="D3" s="5" t="n">
        <v>4327</v>
      </c>
    </row>
    <row r="4" spans="1:5">
      <c r="A4" s="4" t="s">
        <v>66</v>
      </c>
      <c r="C4" s="7" t="n">
        <v>0.01</v>
      </c>
      <c r="E4" s="7" t="n">
        <v>0.01</v>
      </c>
    </row>
    <row r="5" spans="1:5">
      <c r="A5" s="4" t="s">
        <v>67</v>
      </c>
      <c r="B5" s="6" t="n">
        <v>120000000</v>
      </c>
      <c r="D5" s="6" t="n">
        <v>120000000</v>
      </c>
    </row>
    <row r="6" spans="1:5">
      <c r="A6" s="4" t="s">
        <v>68</v>
      </c>
      <c r="B6" s="6" t="n">
        <v>83711656</v>
      </c>
      <c r="D6" s="6" t="n">
        <v>83571181</v>
      </c>
    </row>
    <row r="7" spans="1:5">
      <c r="A7" s="4" t="s">
        <v>69</v>
      </c>
      <c r="B7" s="6" t="n">
        <v>80230133</v>
      </c>
      <c r="D7" s="6" t="n">
        <v>80089658</v>
      </c>
    </row>
    <row r="8" spans="1:5">
      <c r="A8" s="4" t="s">
        <v>70</v>
      </c>
      <c r="B8" s="6" t="n">
        <v>3481523</v>
      </c>
      <c r="D8" s="6" t="n">
        <v>34815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72</v>
      </c>
    </row>
    <row r="3" spans="1:3">
      <c r="A3" s="3" t="s">
        <v>159</v>
      </c>
    </row>
    <row r="4" spans="1:3">
      <c r="A4" s="4" t="s">
        <v>248</v>
      </c>
      <c r="B4" s="5" t="n">
        <v>85</v>
      </c>
      <c r="C4" s="5" t="n">
        <v>-262</v>
      </c>
    </row>
    <row r="5" spans="1:3">
      <c r="A5" s="4" t="s">
        <v>249</v>
      </c>
      <c r="B5" s="5" t="n">
        <v>-559</v>
      </c>
      <c r="C5" s="5" t="n">
        <v>107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50</v>
      </c>
      <c r="B1" s="2" t="s">
        <v>251</v>
      </c>
      <c r="C1" s="2" t="s">
        <v>252</v>
      </c>
      <c r="D1" s="2" t="s">
        <v>253</v>
      </c>
      <c r="E1" s="2" t="s">
        <v>254</v>
      </c>
      <c r="F1" s="2" t="s">
        <v>255</v>
      </c>
    </row>
    <row r="2" spans="1:6">
      <c r="A2" s="3" t="s">
        <v>161</v>
      </c>
    </row>
    <row r="3" spans="1:6">
      <c r="A3" s="4" t="s">
        <v>256</v>
      </c>
      <c r="C3" s="5" t="n">
        <v>66020</v>
      </c>
      <c r="E3" s="5" t="n">
        <v>72842</v>
      </c>
    </row>
    <row r="4" spans="1:6">
      <c r="A4" s="4" t="s">
        <v>257</v>
      </c>
      <c r="D4" s="5" t="n">
        <v>29100</v>
      </c>
    </row>
    <row r="5" spans="1:6">
      <c r="A5" s="4" t="s">
        <v>258</v>
      </c>
      <c r="F5" s="5" t="n">
        <v>29100</v>
      </c>
    </row>
    <row r="6" spans="1:6">
      <c r="A6" s="4" t="s">
        <v>259</v>
      </c>
      <c r="C6" s="6" t="n">
        <v>541</v>
      </c>
      <c r="D6" s="6" t="n">
        <v>626</v>
      </c>
    </row>
    <row r="7" spans="1:6">
      <c r="A7" s="4" t="s">
        <v>260</v>
      </c>
      <c r="C7" s="5" t="n">
        <v>75000</v>
      </c>
      <c r="D7" s="5" t="n">
        <v>75000</v>
      </c>
    </row>
    <row r="8" spans="1:6">
      <c r="A8" s="4" t="s">
        <v>261</v>
      </c>
      <c r="B8" s="9" t="n">
        <v>4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4"/>
  </cols>
  <sheetData>
    <row r="1" spans="1:2">
      <c r="A1" s="1" t="s">
        <v>262</v>
      </c>
      <c r="B1" s="2" t="s">
        <v>2</v>
      </c>
    </row>
    <row r="2" spans="1:2">
      <c r="A2" s="3" t="s">
        <v>164</v>
      </c>
    </row>
    <row r="3" spans="1:2">
      <c r="A3" s="4" t="s">
        <v>263</v>
      </c>
      <c r="B3" s="4" t="s">
        <v>264</v>
      </c>
    </row>
    <row r="4" spans="1:2">
      <c r="A4" s="4" t="s">
        <v>265</v>
      </c>
      <c r="B4" s="4" t="s">
        <v>2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v>
      </c>
      <c r="B1" s="2" t="s">
        <v>2</v>
      </c>
      <c r="C1" s="2" t="s">
        <v>268</v>
      </c>
      <c r="D1" s="2" t="s">
        <v>21</v>
      </c>
    </row>
    <row r="2" spans="1:4">
      <c r="A2" s="3" t="s">
        <v>269</v>
      </c>
    </row>
    <row r="3" spans="1:4">
      <c r="A3" s="4" t="s">
        <v>36</v>
      </c>
      <c r="B3" s="5" t="n">
        <v>15822</v>
      </c>
      <c r="C3" s="5" t="n">
        <v>11673</v>
      </c>
      <c r="D3" s="5" t="n">
        <v>4544</v>
      </c>
    </row>
    <row r="4" spans="1:4">
      <c r="A4" s="4" t="s">
        <v>43</v>
      </c>
      <c r="B4" s="6" t="n">
        <v>-26385</v>
      </c>
      <c r="C4" s="6" t="n">
        <v>-32208</v>
      </c>
      <c r="D4" s="6" t="n">
        <v>-27256</v>
      </c>
    </row>
    <row r="5" spans="1:4">
      <c r="A5" s="4" t="s">
        <v>48</v>
      </c>
      <c r="B5" s="6" t="n">
        <v>-9926</v>
      </c>
      <c r="C5" s="5" t="n">
        <v>-5849</v>
      </c>
      <c r="D5" s="6" t="n">
        <v>-3672</v>
      </c>
    </row>
    <row r="6" spans="1:4">
      <c r="A6" s="4" t="s">
        <v>270</v>
      </c>
    </row>
    <row r="7" spans="1:4">
      <c r="A7" s="3" t="s">
        <v>269</v>
      </c>
    </row>
    <row r="8" spans="1:4">
      <c r="A8" s="4" t="s">
        <v>36</v>
      </c>
      <c r="D8" s="6" t="n">
        <v>7129</v>
      </c>
    </row>
    <row r="9" spans="1:4">
      <c r="A9" s="4" t="s">
        <v>43</v>
      </c>
      <c r="D9" s="6" t="n">
        <v>-4952</v>
      </c>
    </row>
    <row r="10" spans="1:4">
      <c r="A10" s="4" t="s">
        <v>48</v>
      </c>
      <c r="D10" s="5" t="n">
        <v>-2177</v>
      </c>
    </row>
    <row r="11" spans="1:4">
      <c r="A11" s="4" t="s">
        <v>271</v>
      </c>
    </row>
    <row r="12" spans="1:4">
      <c r="A12" s="3" t="s">
        <v>269</v>
      </c>
    </row>
    <row r="13" spans="1:4">
      <c r="A13" s="4" t="s">
        <v>36</v>
      </c>
      <c r="B13" s="6" t="n">
        <v>9779</v>
      </c>
    </row>
    <row r="14" spans="1:4">
      <c r="A14" s="4" t="s">
        <v>43</v>
      </c>
      <c r="B14" s="6" t="n">
        <v>-3838</v>
      </c>
    </row>
    <row r="15" spans="1:4">
      <c r="A15" s="4" t="s">
        <v>48</v>
      </c>
      <c r="B15" s="5" t="n">
        <v>-61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1</v>
      </c>
    </row>
    <row r="2" spans="1:2">
      <c r="B2" s="2" t="s">
        <v>252</v>
      </c>
    </row>
    <row r="3" spans="1:2">
      <c r="A3" s="3" t="s">
        <v>273</v>
      </c>
    </row>
    <row r="4" spans="1:2">
      <c r="A4" s="4" t="s">
        <v>274</v>
      </c>
      <c r="B4" s="5" t="n">
        <v>2667</v>
      </c>
    </row>
    <row r="5" spans="1:2">
      <c r="A5" s="4" t="s">
        <v>275</v>
      </c>
      <c r="B5" s="6" t="n">
        <v>39</v>
      </c>
    </row>
    <row r="6" spans="1:2">
      <c r="A6" s="4" t="s">
        <v>276</v>
      </c>
      <c r="B6" s="6" t="n">
        <v>2706</v>
      </c>
    </row>
    <row r="7" spans="1:2">
      <c r="A7" s="3" t="s">
        <v>277</v>
      </c>
    </row>
    <row r="8" spans="1:2">
      <c r="A8" s="4" t="s">
        <v>278</v>
      </c>
      <c r="B8" s="6" t="n">
        <v>2819</v>
      </c>
    </row>
    <row r="9" spans="1:2">
      <c r="A9" s="4" t="s">
        <v>279</v>
      </c>
      <c r="B9" s="5" t="n">
        <v>5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280</v>
      </c>
      <c r="B1" s="2" t="s">
        <v>252</v>
      </c>
    </row>
    <row r="2" spans="1:2">
      <c r="A2" s="3" t="s">
        <v>164</v>
      </c>
    </row>
    <row r="3" spans="1:2">
      <c r="A3" s="4" t="s">
        <v>281</v>
      </c>
      <c r="B3" s="5" t="n">
        <v>2750</v>
      </c>
    </row>
    <row r="4" spans="1:2">
      <c r="A4" s="4" t="s">
        <v>282</v>
      </c>
      <c r="B4" s="6" t="n">
        <v>4860</v>
      </c>
    </row>
    <row r="5" spans="1:2">
      <c r="A5" s="4" t="s">
        <v>283</v>
      </c>
      <c r="B5" s="6" t="n">
        <v>1077</v>
      </c>
    </row>
    <row r="6" spans="1:2">
      <c r="A6" s="4" t="s">
        <v>284</v>
      </c>
      <c r="B6" s="6" t="n">
        <v>608</v>
      </c>
    </row>
    <row r="7" spans="1:2">
      <c r="A7" s="4" t="s">
        <v>285</v>
      </c>
      <c r="B7" s="6" t="n">
        <v>382</v>
      </c>
    </row>
    <row r="8" spans="1:2">
      <c r="A8" s="4" t="s">
        <v>286</v>
      </c>
      <c r="B8" s="6" t="n">
        <v>1180</v>
      </c>
    </row>
    <row r="9" spans="1:2">
      <c r="A9" s="4" t="s">
        <v>287</v>
      </c>
      <c r="B9" s="6" t="n">
        <v>10857</v>
      </c>
    </row>
    <row r="10" spans="1:2">
      <c r="A10" s="4" t="s">
        <v>288</v>
      </c>
      <c r="B10" s="6" t="n">
        <v>886</v>
      </c>
    </row>
    <row r="11" spans="1:2">
      <c r="A11" s="4" t="s">
        <v>289</v>
      </c>
      <c r="B11" s="5" t="n">
        <v>99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2</v>
      </c>
    </row>
    <row r="3" spans="1:3">
      <c r="A3" s="3" t="s">
        <v>164</v>
      </c>
    </row>
    <row r="4" spans="1:3">
      <c r="A4" s="4" t="s">
        <v>291</v>
      </c>
      <c r="B4" s="5" t="n">
        <v>955</v>
      </c>
      <c r="C4" s="5" t="n">
        <v>9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1</v>
      </c>
    </row>
    <row r="2" spans="1:3">
      <c r="A2" s="3" t="s">
        <v>164</v>
      </c>
    </row>
    <row r="3" spans="1:3">
      <c r="A3" s="4" t="s">
        <v>293</v>
      </c>
      <c r="B3" s="5" t="n">
        <v>4</v>
      </c>
      <c r="C3" s="5" t="n">
        <v>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72</v>
      </c>
    </row>
    <row r="3" spans="1:3">
      <c r="A3" s="4" t="s">
        <v>295</v>
      </c>
      <c r="B3" s="4" t="s">
        <v>296</v>
      </c>
    </row>
    <row r="4" spans="1:3">
      <c r="A4" s="4" t="s">
        <v>297</v>
      </c>
      <c r="B4" s="4" t="s">
        <v>298</v>
      </c>
    </row>
    <row r="5" spans="1:3">
      <c r="A5" s="4" t="s">
        <v>299</v>
      </c>
      <c r="B5" s="6" t="n">
        <v>8639000</v>
      </c>
    </row>
    <row r="6" spans="1:3">
      <c r="A6" s="4" t="s">
        <v>300</v>
      </c>
      <c r="B6" s="6" t="n">
        <v>1166665</v>
      </c>
    </row>
    <row r="7" spans="1:3">
      <c r="A7" s="4" t="s">
        <v>301</v>
      </c>
      <c r="B7" s="8" t="n">
        <v>1.57</v>
      </c>
      <c r="C7" s="8" t="n">
        <v>2.13</v>
      </c>
    </row>
    <row r="8" spans="1:3">
      <c r="A8" s="4" t="s">
        <v>302</v>
      </c>
      <c r="B8" s="5" t="n">
        <v>1560</v>
      </c>
    </row>
    <row r="9" spans="1:3">
      <c r="A9" s="4" t="s">
        <v>303</v>
      </c>
      <c r="B9" s="4" t="s">
        <v>304</v>
      </c>
    </row>
    <row r="10" spans="1:3">
      <c r="A10" s="4" t="s">
        <v>305</v>
      </c>
      <c r="B10" s="6" t="n">
        <v>1600000</v>
      </c>
    </row>
    <row r="11" spans="1:3">
      <c r="A11" s="4" t="s">
        <v>306</v>
      </c>
    </row>
    <row r="12" spans="1:3">
      <c r="A12" s="4" t="s">
        <v>297</v>
      </c>
      <c r="B12" s="4" t="s">
        <v>307</v>
      </c>
    </row>
    <row r="13" spans="1:3">
      <c r="A13" s="4" t="s">
        <v>308</v>
      </c>
    </row>
    <row r="14" spans="1:3">
      <c r="A14" s="4" t="s">
        <v>297</v>
      </c>
      <c r="B14" s="4" t="s">
        <v>298</v>
      </c>
    </row>
    <row r="15" spans="1:3">
      <c r="A15" s="4" t="s">
        <v>309</v>
      </c>
    </row>
    <row r="16" spans="1:3">
      <c r="A16" s="4" t="s">
        <v>301</v>
      </c>
      <c r="B16" s="8" t="n">
        <v>3.8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10</v>
      </c>
      <c r="B1" s="2" t="s">
        <v>1</v>
      </c>
      <c r="C1" s="2" t="s">
        <v>311</v>
      </c>
    </row>
    <row r="2" spans="1:3">
      <c r="B2" s="2" t="s">
        <v>2</v>
      </c>
      <c r="C2" s="2" t="s">
        <v>21</v>
      </c>
    </row>
    <row r="3" spans="1:3">
      <c r="A3" s="4" t="s">
        <v>312</v>
      </c>
    </row>
    <row r="4" spans="1:3">
      <c r="A4" s="3" t="s">
        <v>313</v>
      </c>
    </row>
    <row r="5" spans="1:3">
      <c r="A5" s="4" t="s">
        <v>314</v>
      </c>
      <c r="B5" s="6" t="n">
        <v>6751606</v>
      </c>
    </row>
    <row r="6" spans="1:3">
      <c r="A6" s="4" t="s">
        <v>315</v>
      </c>
      <c r="B6" s="6" t="n">
        <v>228822</v>
      </c>
    </row>
    <row r="7" spans="1:3">
      <c r="A7" s="4" t="s">
        <v>316</v>
      </c>
      <c r="B7" s="6" t="n">
        <v>-138985</v>
      </c>
    </row>
    <row r="8" spans="1:3">
      <c r="A8" s="4" t="s">
        <v>317</v>
      </c>
      <c r="B8" s="6" t="n">
        <v>-290082</v>
      </c>
    </row>
    <row r="9" spans="1:3">
      <c r="A9" s="4" t="s">
        <v>318</v>
      </c>
      <c r="B9" s="6" t="n">
        <v>6551361</v>
      </c>
      <c r="C9" s="6" t="n">
        <v>6751606</v>
      </c>
    </row>
    <row r="10" spans="1:3">
      <c r="A10" s="4" t="s">
        <v>319</v>
      </c>
      <c r="B10" s="6" t="n">
        <v>4542841</v>
      </c>
    </row>
    <row r="11" spans="1:3">
      <c r="A11" s="4" t="s">
        <v>320</v>
      </c>
      <c r="B11" s="6" t="n">
        <v>6246178</v>
      </c>
    </row>
    <row r="12" spans="1:3">
      <c r="A12" s="3" t="s">
        <v>321</v>
      </c>
    </row>
    <row r="13" spans="1:3">
      <c r="A13" s="4" t="s">
        <v>314</v>
      </c>
      <c r="B13" s="8" t="n">
        <v>3.99</v>
      </c>
    </row>
    <row r="14" spans="1:3">
      <c r="A14" s="4" t="s">
        <v>315</v>
      </c>
      <c r="B14" s="10" t="n">
        <v>3.57</v>
      </c>
    </row>
    <row r="15" spans="1:3">
      <c r="A15" s="4" t="s">
        <v>316</v>
      </c>
      <c r="B15" s="10" t="n">
        <v>1.84</v>
      </c>
    </row>
    <row r="16" spans="1:3">
      <c r="A16" s="4" t="s">
        <v>317</v>
      </c>
      <c r="B16" s="10" t="n">
        <v>5.14</v>
      </c>
    </row>
    <row r="17" spans="1:3">
      <c r="A17" s="4" t="s">
        <v>318</v>
      </c>
      <c r="B17" s="10" t="n">
        <v>3.99</v>
      </c>
      <c r="C17" s="8" t="n">
        <v>3.99</v>
      </c>
    </row>
    <row r="18" spans="1:3">
      <c r="A18" s="4" t="s">
        <v>319</v>
      </c>
      <c r="B18" s="10" t="n">
        <v>4.52</v>
      </c>
    </row>
    <row r="19" spans="1:3">
      <c r="A19" s="4" t="s">
        <v>320</v>
      </c>
      <c r="B19" s="8" t="n">
        <v>4.03</v>
      </c>
    </row>
    <row r="20" spans="1:3">
      <c r="A20" s="3" t="s">
        <v>322</v>
      </c>
    </row>
    <row r="21" spans="1:3">
      <c r="A21" s="4" t="s">
        <v>318</v>
      </c>
      <c r="B21" s="4" t="s">
        <v>323</v>
      </c>
      <c r="C21" s="4" t="s">
        <v>324</v>
      </c>
    </row>
    <row r="22" spans="1:3">
      <c r="A22" s="4" t="s">
        <v>319</v>
      </c>
      <c r="B22" s="4" t="s">
        <v>325</v>
      </c>
    </row>
    <row r="23" spans="1:3">
      <c r="A23" s="4" t="s">
        <v>320</v>
      </c>
      <c r="B23" s="4" t="s">
        <v>326</v>
      </c>
    </row>
    <row r="24" spans="1:3">
      <c r="A24" s="3" t="s">
        <v>327</v>
      </c>
    </row>
    <row r="25" spans="1:3">
      <c r="A25" s="4" t="s">
        <v>314</v>
      </c>
      <c r="B25" s="5" t="n">
        <v>7937</v>
      </c>
    </row>
    <row r="26" spans="1:3">
      <c r="A26" s="4" t="s">
        <v>318</v>
      </c>
      <c r="B26" s="6" t="n">
        <v>4172</v>
      </c>
      <c r="C26" s="5" t="n">
        <v>7937</v>
      </c>
    </row>
    <row r="27" spans="1:3">
      <c r="A27" s="4" t="s">
        <v>319</v>
      </c>
      <c r="B27" s="6" t="n">
        <v>3237</v>
      </c>
    </row>
    <row r="28" spans="1:3">
      <c r="A28" s="4" t="s">
        <v>320</v>
      </c>
      <c r="B28" s="5" t="n">
        <v>4078</v>
      </c>
    </row>
    <row r="29" spans="1:3">
      <c r="A29" s="4" t="s">
        <v>309</v>
      </c>
    </row>
    <row r="30" spans="1:3">
      <c r="A30" s="3" t="s">
        <v>313</v>
      </c>
    </row>
    <row r="31" spans="1:3">
      <c r="A31" s="4" t="s">
        <v>314</v>
      </c>
      <c r="B31" s="6" t="n">
        <v>376811</v>
      </c>
    </row>
    <row r="32" spans="1:3">
      <c r="A32" s="4" t="s">
        <v>315</v>
      </c>
      <c r="B32" s="6" t="n">
        <v>20000</v>
      </c>
    </row>
    <row r="33" spans="1:3">
      <c r="A33" s="4" t="s">
        <v>328</v>
      </c>
      <c r="B33" s="6" t="n">
        <v>-1713</v>
      </c>
    </row>
    <row r="34" spans="1:3">
      <c r="A34" s="4" t="s">
        <v>317</v>
      </c>
      <c r="B34" s="6" t="n">
        <v>-15959</v>
      </c>
    </row>
    <row r="35" spans="1:3">
      <c r="A35" s="4" t="s">
        <v>318</v>
      </c>
      <c r="B35" s="6" t="n">
        <v>379139</v>
      </c>
      <c r="C35" s="6" t="n">
        <v>376811</v>
      </c>
    </row>
    <row r="36" spans="1:3">
      <c r="A36" s="4" t="s">
        <v>320</v>
      </c>
      <c r="B36" s="6" t="n">
        <v>284615</v>
      </c>
    </row>
    <row r="37" spans="1:3">
      <c r="A37" s="3" t="s">
        <v>327</v>
      </c>
    </row>
    <row r="38" spans="1:3">
      <c r="A38" s="4" t="s">
        <v>314</v>
      </c>
      <c r="B38" s="5" t="n">
        <v>1424</v>
      </c>
    </row>
    <row r="39" spans="1:3">
      <c r="A39" s="4" t="s">
        <v>318</v>
      </c>
      <c r="B39" s="6" t="n">
        <v>1111</v>
      </c>
      <c r="C39" s="5" t="n">
        <v>1424</v>
      </c>
    </row>
    <row r="40" spans="1:3">
      <c r="A40" s="4" t="s">
        <v>320</v>
      </c>
      <c r="B40" s="5" t="n">
        <v>8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5" t="n">
        <v>142164</v>
      </c>
      <c r="C4" s="5" t="n">
        <v>171603</v>
      </c>
    </row>
    <row r="5" spans="1:3">
      <c r="A5" s="4" t="s">
        <v>75</v>
      </c>
      <c r="B5" s="6" t="n">
        <v>91171</v>
      </c>
      <c r="C5" s="6" t="n">
        <v>115250</v>
      </c>
    </row>
    <row r="6" spans="1:3">
      <c r="A6" s="4" t="s">
        <v>76</v>
      </c>
      <c r="B6" s="6" t="n">
        <v>50993</v>
      </c>
      <c r="C6" s="6" t="n">
        <v>56353</v>
      </c>
    </row>
    <row r="7" spans="1:3">
      <c r="A7" s="3" t="s">
        <v>77</v>
      </c>
    </row>
    <row r="8" spans="1:3">
      <c r="A8" s="4" t="s">
        <v>78</v>
      </c>
      <c r="B8" s="6" t="n">
        <v>12418</v>
      </c>
      <c r="C8" s="6" t="n">
        <v>14035</v>
      </c>
    </row>
    <row r="9" spans="1:3">
      <c r="A9" s="4" t="s">
        <v>79</v>
      </c>
      <c r="B9" s="6" t="n">
        <v>19583</v>
      </c>
      <c r="C9" s="6" t="n">
        <v>20931</v>
      </c>
    </row>
    <row r="10" spans="1:3">
      <c r="A10" s="4" t="s">
        <v>80</v>
      </c>
      <c r="B10" s="6" t="n">
        <v>11636</v>
      </c>
      <c r="C10" s="6" t="n">
        <v>9649</v>
      </c>
    </row>
    <row r="11" spans="1:3">
      <c r="A11" s="4" t="s">
        <v>81</v>
      </c>
      <c r="B11" s="6" t="n">
        <v>43637</v>
      </c>
      <c r="C11" s="6" t="n">
        <v>44615</v>
      </c>
    </row>
    <row r="12" spans="1:3">
      <c r="A12" s="4" t="s">
        <v>82</v>
      </c>
      <c r="B12" s="6" t="n">
        <v>7356</v>
      </c>
      <c r="C12" s="6" t="n">
        <v>11738</v>
      </c>
    </row>
    <row r="13" spans="1:3">
      <c r="A13" s="4" t="s">
        <v>83</v>
      </c>
      <c r="B13" s="6" t="n">
        <v>2939</v>
      </c>
      <c r="C13" s="6" t="n">
        <v>4680</v>
      </c>
    </row>
    <row r="14" spans="1:3">
      <c r="A14" s="4" t="s">
        <v>84</v>
      </c>
      <c r="B14" s="6" t="n">
        <v>4417</v>
      </c>
      <c r="C14" s="6" t="n">
        <v>7058</v>
      </c>
    </row>
    <row r="15" spans="1:3">
      <c r="A15" s="4" t="s">
        <v>85</v>
      </c>
      <c r="B15" s="6" t="n">
        <v>2532</v>
      </c>
      <c r="C15" s="6" t="n">
        <v>1762</v>
      </c>
    </row>
    <row r="16" spans="1:3">
      <c r="A16" s="4" t="s">
        <v>86</v>
      </c>
      <c r="B16" s="6" t="n">
        <v>314</v>
      </c>
      <c r="C16" s="4" t="s">
        <v>25</v>
      </c>
    </row>
    <row r="17" spans="1:3">
      <c r="A17" s="4" t="s">
        <v>87</v>
      </c>
      <c r="B17" s="5" t="n">
        <v>1571</v>
      </c>
      <c r="C17" s="5" t="n">
        <v>5296</v>
      </c>
    </row>
    <row r="18" spans="1:3">
      <c r="A18" s="4" t="s">
        <v>88</v>
      </c>
      <c r="B18" s="8" t="n">
        <v>0.02</v>
      </c>
      <c r="C18" s="8" t="n">
        <v>0.07000000000000001</v>
      </c>
    </row>
    <row r="19" spans="1:3">
      <c r="A19" s="4" t="s">
        <v>89</v>
      </c>
      <c r="B19" s="8" t="n">
        <v>0.02</v>
      </c>
      <c r="C19" s="8" t="n">
        <v>0.07000000000000001</v>
      </c>
    </row>
    <row r="20" spans="1:3">
      <c r="A20" s="4" t="s">
        <v>90</v>
      </c>
      <c r="B20" s="6" t="n">
        <v>80153038</v>
      </c>
      <c r="C20" s="6" t="n">
        <v>78155810</v>
      </c>
    </row>
    <row r="21" spans="1:3">
      <c r="A21" s="4" t="s">
        <v>91</v>
      </c>
      <c r="B21" s="6" t="n">
        <v>82192544</v>
      </c>
      <c r="C21" s="6" t="n">
        <v>804576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2</v>
      </c>
    </row>
    <row r="3" spans="1:3">
      <c r="A3" s="4" t="s">
        <v>330</v>
      </c>
      <c r="B3" s="5" t="n">
        <v>1172</v>
      </c>
      <c r="C3" s="5" t="n">
        <v>1032</v>
      </c>
    </row>
    <row r="4" spans="1:3">
      <c r="A4" s="4" t="s">
        <v>331</v>
      </c>
    </row>
    <row r="5" spans="1:3">
      <c r="A5" s="4" t="s">
        <v>330</v>
      </c>
      <c r="B5" s="6" t="n">
        <v>31</v>
      </c>
      <c r="C5" s="6" t="n">
        <v>18</v>
      </c>
    </row>
    <row r="6" spans="1:3">
      <c r="A6" s="4" t="s">
        <v>332</v>
      </c>
    </row>
    <row r="7" spans="1:3">
      <c r="A7" s="4" t="s">
        <v>330</v>
      </c>
      <c r="B7" s="6" t="n">
        <v>201</v>
      </c>
      <c r="C7" s="6" t="n">
        <v>127</v>
      </c>
    </row>
    <row r="8" spans="1:3">
      <c r="A8" s="4" t="s">
        <v>333</v>
      </c>
    </row>
    <row r="9" spans="1:3">
      <c r="A9" s="4" t="s">
        <v>330</v>
      </c>
      <c r="B9" s="6" t="n">
        <v>382</v>
      </c>
      <c r="C9" s="6" t="n">
        <v>286</v>
      </c>
    </row>
    <row r="10" spans="1:3">
      <c r="A10" s="4" t="s">
        <v>334</v>
      </c>
    </row>
    <row r="11" spans="1:3">
      <c r="A11" s="4" t="s">
        <v>330</v>
      </c>
      <c r="B11" s="5" t="n">
        <v>558</v>
      </c>
      <c r="C11" s="5" t="n">
        <v>6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252</v>
      </c>
    </row>
    <row r="3" spans="1:2">
      <c r="A3" s="3" t="s">
        <v>170</v>
      </c>
    </row>
    <row r="4" spans="1:2">
      <c r="A4" s="4" t="s">
        <v>336</v>
      </c>
      <c r="B4" s="5" t="n">
        <v>3873</v>
      </c>
    </row>
    <row r="5" spans="1:2">
      <c r="A5" s="4" t="s">
        <v>337</v>
      </c>
      <c r="B5" s="6" t="n">
        <v>8770</v>
      </c>
    </row>
    <row r="6" spans="1:2">
      <c r="A6" s="4" t="s">
        <v>338</v>
      </c>
      <c r="B6" s="6" t="n">
        <v>-2608</v>
      </c>
    </row>
    <row r="7" spans="1:2">
      <c r="A7" s="4" t="s">
        <v>339</v>
      </c>
      <c r="B7" s="6" t="n">
        <v>10035</v>
      </c>
    </row>
    <row r="8" spans="1:2">
      <c r="A8" s="4" t="s">
        <v>340</v>
      </c>
      <c r="B8" s="6" t="n">
        <v>6265</v>
      </c>
    </row>
    <row r="9" spans="1:2">
      <c r="A9" s="4" t="s">
        <v>341</v>
      </c>
      <c r="B9" s="5" t="n">
        <v>37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252</v>
      </c>
    </row>
    <row r="2" spans="1:2">
      <c r="A2" s="3" t="s">
        <v>343</v>
      </c>
    </row>
    <row r="3" spans="1:2">
      <c r="A3" s="4" t="s">
        <v>344</v>
      </c>
      <c r="B3" s="5" t="n">
        <v>8770</v>
      </c>
    </row>
    <row r="4" spans="1:2">
      <c r="A4" s="4" t="s">
        <v>345</v>
      </c>
    </row>
    <row r="5" spans="1:2">
      <c r="A5" s="3" t="s">
        <v>343</v>
      </c>
    </row>
    <row r="6" spans="1:2">
      <c r="A6" s="4" t="s">
        <v>344</v>
      </c>
      <c r="B6" s="6" t="n">
        <v>16114</v>
      </c>
    </row>
    <row r="7" spans="1:2">
      <c r="A7" s="4" t="s">
        <v>346</v>
      </c>
    </row>
    <row r="8" spans="1:2">
      <c r="A8" s="3" t="s">
        <v>343</v>
      </c>
    </row>
    <row r="9" spans="1:2">
      <c r="A9" s="4" t="s">
        <v>344</v>
      </c>
      <c r="B9" s="6" t="n">
        <v>10330</v>
      </c>
    </row>
    <row r="10" spans="1:2">
      <c r="A10" s="4" t="s">
        <v>347</v>
      </c>
    </row>
    <row r="11" spans="1:2">
      <c r="A11" s="3" t="s">
        <v>343</v>
      </c>
    </row>
    <row r="12" spans="1:2">
      <c r="A12" s="4" t="s">
        <v>344</v>
      </c>
      <c r="B12" s="5" t="n">
        <v>62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8</v>
      </c>
      <c r="B1" s="2" t="s">
        <v>1</v>
      </c>
    </row>
    <row r="2" spans="1:4">
      <c r="B2" s="2" t="s">
        <v>2</v>
      </c>
      <c r="C2" s="2" t="s">
        <v>72</v>
      </c>
      <c r="D2" s="2" t="s">
        <v>21</v>
      </c>
    </row>
    <row r="3" spans="1:4">
      <c r="A3" s="3" t="s">
        <v>349</v>
      </c>
    </row>
    <row r="4" spans="1:4">
      <c r="A4" s="4" t="s">
        <v>74</v>
      </c>
      <c r="B4" s="5" t="n">
        <v>142164</v>
      </c>
      <c r="C4" s="5" t="n">
        <v>171603</v>
      </c>
    </row>
    <row r="5" spans="1:4">
      <c r="A5" s="4" t="s">
        <v>350</v>
      </c>
      <c r="B5" s="6" t="n">
        <v>35009</v>
      </c>
      <c r="D5" s="5" t="n">
        <v>33613</v>
      </c>
    </row>
    <row r="6" spans="1:4">
      <c r="A6" s="4" t="s">
        <v>351</v>
      </c>
    </row>
    <row r="7" spans="1:4">
      <c r="A7" s="3" t="s">
        <v>349</v>
      </c>
    </row>
    <row r="8" spans="1:4">
      <c r="A8" s="4" t="s">
        <v>74</v>
      </c>
      <c r="B8" s="6" t="n">
        <v>25166</v>
      </c>
      <c r="C8" s="6" t="n">
        <v>17373</v>
      </c>
    </row>
    <row r="9" spans="1:4">
      <c r="A9" s="4" t="s">
        <v>352</v>
      </c>
    </row>
    <row r="10" spans="1:4">
      <c r="A10" s="3" t="s">
        <v>349</v>
      </c>
    </row>
    <row r="11" spans="1:4">
      <c r="A11" s="4" t="s">
        <v>74</v>
      </c>
      <c r="B11" s="6" t="n">
        <v>20997</v>
      </c>
      <c r="C11" s="6" t="n">
        <v>19553</v>
      </c>
    </row>
    <row r="12" spans="1:4">
      <c r="A12" s="4" t="s">
        <v>353</v>
      </c>
    </row>
    <row r="13" spans="1:4">
      <c r="A13" s="3" t="s">
        <v>349</v>
      </c>
    </row>
    <row r="14" spans="1:4">
      <c r="A14" s="4" t="s">
        <v>74</v>
      </c>
      <c r="B14" s="6" t="n">
        <v>16741</v>
      </c>
      <c r="C14" s="6" t="n">
        <v>5560</v>
      </c>
    </row>
    <row r="15" spans="1:4">
      <c r="A15" s="4" t="s">
        <v>354</v>
      </c>
    </row>
    <row r="16" spans="1:4">
      <c r="A16" s="3" t="s">
        <v>349</v>
      </c>
    </row>
    <row r="17" spans="1:4">
      <c r="A17" s="4" t="s">
        <v>74</v>
      </c>
      <c r="B17" s="6" t="n">
        <v>25486</v>
      </c>
      <c r="C17" s="6" t="n">
        <v>23233</v>
      </c>
    </row>
    <row r="18" spans="1:4">
      <c r="A18" s="4" t="s">
        <v>355</v>
      </c>
    </row>
    <row r="19" spans="1:4">
      <c r="A19" s="3" t="s">
        <v>349</v>
      </c>
    </row>
    <row r="20" spans="1:4">
      <c r="A20" s="4" t="s">
        <v>74</v>
      </c>
      <c r="B20" s="6" t="n">
        <v>17662</v>
      </c>
      <c r="C20" s="6" t="n">
        <v>80281</v>
      </c>
    </row>
    <row r="21" spans="1:4">
      <c r="A21" s="4" t="s">
        <v>356</v>
      </c>
    </row>
    <row r="22" spans="1:4">
      <c r="A22" s="3" t="s">
        <v>349</v>
      </c>
    </row>
    <row r="23" spans="1:4">
      <c r="A23" s="4" t="s">
        <v>74</v>
      </c>
      <c r="B23" s="6" t="n">
        <v>36112</v>
      </c>
      <c r="C23" s="5" t="n">
        <v>25603</v>
      </c>
    </row>
    <row r="24" spans="1:4">
      <c r="A24" s="4" t="s">
        <v>357</v>
      </c>
    </row>
    <row r="25" spans="1:4">
      <c r="A25" s="3" t="s">
        <v>349</v>
      </c>
    </row>
    <row r="26" spans="1:4">
      <c r="A26" s="4" t="s">
        <v>350</v>
      </c>
      <c r="B26" s="6" t="n">
        <v>29553</v>
      </c>
      <c r="D26" s="6" t="n">
        <v>28494</v>
      </c>
    </row>
    <row r="27" spans="1:4">
      <c r="A27" s="4" t="s">
        <v>358</v>
      </c>
    </row>
    <row r="28" spans="1:4">
      <c r="A28" s="3" t="s">
        <v>349</v>
      </c>
    </row>
    <row r="29" spans="1:4">
      <c r="A29" s="4" t="s">
        <v>350</v>
      </c>
      <c r="B29" s="5" t="n">
        <v>5456</v>
      </c>
      <c r="D29" s="5" t="n">
        <v>51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2</v>
      </c>
    </row>
    <row r="3" spans="1:3">
      <c r="A3" s="3" t="s">
        <v>93</v>
      </c>
    </row>
    <row r="4" spans="1:3">
      <c r="A4" s="4" t="s">
        <v>87</v>
      </c>
      <c r="B4" s="5" t="n">
        <v>1571</v>
      </c>
      <c r="C4" s="5" t="n">
        <v>5296</v>
      </c>
    </row>
    <row r="5" spans="1:3">
      <c r="A5" s="3" t="s">
        <v>94</v>
      </c>
    </row>
    <row r="6" spans="1:3">
      <c r="A6" s="4" t="s">
        <v>95</v>
      </c>
      <c r="B6" s="6" t="n">
        <v>63</v>
      </c>
      <c r="C6" s="6" t="n">
        <v>-1018</v>
      </c>
    </row>
    <row r="7" spans="1:3">
      <c r="A7" s="3" t="s">
        <v>96</v>
      </c>
    </row>
    <row r="8" spans="1:3">
      <c r="A8" s="4" t="s">
        <v>97</v>
      </c>
      <c r="B8" s="6" t="n">
        <v>1214</v>
      </c>
      <c r="C8" s="6" t="n">
        <v>-1440</v>
      </c>
    </row>
    <row r="9" spans="1:3">
      <c r="A9" s="4" t="s">
        <v>98</v>
      </c>
      <c r="B9" s="6" t="n">
        <v>-85</v>
      </c>
      <c r="C9" s="6" t="n">
        <v>262</v>
      </c>
    </row>
    <row r="10" spans="1:3">
      <c r="A10" s="4" t="s">
        <v>99</v>
      </c>
      <c r="B10" s="6" t="n">
        <v>1129</v>
      </c>
      <c r="C10" s="6" t="n">
        <v>-1178</v>
      </c>
    </row>
    <row r="11" spans="1:3">
      <c r="A11" s="4" t="s">
        <v>100</v>
      </c>
      <c r="B11" s="6" t="n">
        <v>1192</v>
      </c>
      <c r="C11" s="6" t="n">
        <v>-2196</v>
      </c>
    </row>
    <row r="12" spans="1:3">
      <c r="A12" s="4" t="s">
        <v>101</v>
      </c>
      <c r="B12" s="5" t="n">
        <v>2763</v>
      </c>
      <c r="C12" s="5" t="n">
        <v>3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35"/>
    <col customWidth="1" max="3" min="3" width="4"/>
    <col customWidth="1" max="4" min="4" width="36"/>
    <col customWidth="1" max="5" min="5" width="33"/>
    <col customWidth="1" max="6" min="6" width="55"/>
    <col customWidth="1" max="7" min="7" width="29"/>
    <col customWidth="1" max="8" min="8" width="11"/>
  </cols>
  <sheetData>
    <row r="1" spans="1:8">
      <c r="A1" s="1" t="s">
        <v>102</v>
      </c>
      <c r="B1" s="2" t="s">
        <v>103</v>
      </c>
      <c r="D1" s="2" t="s">
        <v>104</v>
      </c>
      <c r="E1" s="2" t="s">
        <v>105</v>
      </c>
      <c r="F1" s="2" t="s">
        <v>106</v>
      </c>
      <c r="G1" s="2" t="s">
        <v>107</v>
      </c>
      <c r="H1" s="2" t="s">
        <v>108</v>
      </c>
    </row>
    <row r="2" spans="1:8">
      <c r="A2" s="4" t="s">
        <v>109</v>
      </c>
      <c r="B2" s="5" t="n">
        <v>214</v>
      </c>
      <c r="D2" s="5" t="n">
        <v>410817</v>
      </c>
      <c r="E2" s="5" t="n">
        <v>-20091</v>
      </c>
      <c r="F2" s="5" t="n">
        <v>-7171</v>
      </c>
      <c r="G2" s="5" t="n">
        <v>-249871</v>
      </c>
      <c r="H2" s="5" t="n">
        <v>133898</v>
      </c>
    </row>
    <row r="3" spans="1:8">
      <c r="A3" s="4" t="s">
        <v>110</v>
      </c>
      <c r="B3" s="6" t="n">
        <v>78045192</v>
      </c>
    </row>
    <row r="4" spans="1:8">
      <c r="A4" s="4" t="s">
        <v>111</v>
      </c>
      <c r="B4" s="4" t="s">
        <v>25</v>
      </c>
      <c r="C4" s="4" t="s">
        <v>112</v>
      </c>
      <c r="D4" s="6" t="n">
        <v>2611</v>
      </c>
      <c r="E4" s="4" t="s">
        <v>25</v>
      </c>
      <c r="F4" s="4" t="s">
        <v>25</v>
      </c>
      <c r="G4" s="4" t="s">
        <v>25</v>
      </c>
      <c r="H4" s="6" t="n">
        <v>2611</v>
      </c>
    </row>
    <row r="5" spans="1:8">
      <c r="A5" s="4" t="s">
        <v>113</v>
      </c>
      <c r="B5" s="6" t="n">
        <v>2044466</v>
      </c>
    </row>
    <row r="6" spans="1:8">
      <c r="A6" s="4" t="s">
        <v>114</v>
      </c>
      <c r="B6" s="4" t="s">
        <v>25</v>
      </c>
      <c r="D6" s="6" t="n">
        <v>1980</v>
      </c>
      <c r="E6" s="4" t="s">
        <v>25</v>
      </c>
      <c r="F6" s="4" t="s">
        <v>25</v>
      </c>
      <c r="G6" s="4" t="s">
        <v>25</v>
      </c>
      <c r="H6" s="6" t="n">
        <v>1980</v>
      </c>
    </row>
    <row r="7" spans="1:8">
      <c r="A7" s="4" t="s">
        <v>100</v>
      </c>
      <c r="B7" s="4" t="s">
        <v>25</v>
      </c>
      <c r="D7" s="4" t="s">
        <v>25</v>
      </c>
      <c r="E7" s="4" t="s">
        <v>25</v>
      </c>
      <c r="F7" s="6" t="n">
        <v>-2037</v>
      </c>
      <c r="G7" s="4" t="s">
        <v>25</v>
      </c>
      <c r="H7" s="6" t="n">
        <v>-2037</v>
      </c>
    </row>
    <row r="8" spans="1:8">
      <c r="A8" s="4" t="s">
        <v>115</v>
      </c>
      <c r="B8" s="4" t="s">
        <v>25</v>
      </c>
      <c r="D8" s="4" t="s">
        <v>25</v>
      </c>
      <c r="E8" s="4" t="s">
        <v>25</v>
      </c>
      <c r="F8" s="4" t="s">
        <v>25</v>
      </c>
      <c r="G8" s="6" t="n">
        <v>70</v>
      </c>
      <c r="H8" s="6" t="n">
        <v>70</v>
      </c>
    </row>
    <row r="9" spans="1:8">
      <c r="A9" s="4" t="s">
        <v>87</v>
      </c>
      <c r="B9" s="4" t="s">
        <v>25</v>
      </c>
      <c r="D9" s="4" t="s">
        <v>25</v>
      </c>
      <c r="E9" s="4" t="s">
        <v>25</v>
      </c>
      <c r="F9" s="4" t="s">
        <v>25</v>
      </c>
      <c r="G9" s="6" t="n">
        <v>23046</v>
      </c>
      <c r="H9" s="6" t="n">
        <v>23046</v>
      </c>
    </row>
    <row r="10" spans="1:8">
      <c r="A10" s="4" t="s">
        <v>116</v>
      </c>
      <c r="B10" s="5" t="n">
        <v>214</v>
      </c>
      <c r="D10" s="6" t="n">
        <v>415408</v>
      </c>
      <c r="E10" s="6" t="n">
        <v>-20091</v>
      </c>
      <c r="F10" s="6" t="n">
        <v>-9208</v>
      </c>
      <c r="G10" s="6" t="n">
        <v>-226755</v>
      </c>
      <c r="H10" s="5" t="n">
        <v>159568</v>
      </c>
    </row>
    <row r="11" spans="1:8">
      <c r="A11" s="4" t="s">
        <v>117</v>
      </c>
      <c r="B11" s="6" t="n">
        <v>80089658</v>
      </c>
      <c r="H11" s="6" t="n">
        <v>80089658</v>
      </c>
    </row>
    <row r="12" spans="1:8">
      <c r="A12" s="4" t="s">
        <v>111</v>
      </c>
      <c r="B12" s="5" t="n">
        <v>1</v>
      </c>
      <c r="D12" s="6" t="n">
        <v>255</v>
      </c>
      <c r="E12" s="4" t="s">
        <v>25</v>
      </c>
      <c r="F12" s="4" t="s">
        <v>25</v>
      </c>
      <c r="G12" s="4" t="s">
        <v>25</v>
      </c>
      <c r="H12" s="5" t="n">
        <v>256</v>
      </c>
    </row>
    <row r="13" spans="1:8">
      <c r="A13" s="4" t="s">
        <v>113</v>
      </c>
      <c r="B13" s="6" t="n">
        <v>140475</v>
      </c>
    </row>
    <row r="14" spans="1:8">
      <c r="A14" s="4" t="s">
        <v>114</v>
      </c>
      <c r="B14" s="4" t="s">
        <v>25</v>
      </c>
      <c r="D14" s="6" t="n">
        <v>1172</v>
      </c>
      <c r="E14" s="4" t="s">
        <v>25</v>
      </c>
      <c r="F14" s="4" t="s">
        <v>25</v>
      </c>
      <c r="G14" s="4" t="s">
        <v>25</v>
      </c>
      <c r="H14" s="6" t="n">
        <v>1172</v>
      </c>
    </row>
    <row r="15" spans="1:8">
      <c r="A15" s="4" t="s">
        <v>100</v>
      </c>
      <c r="B15" s="4" t="s">
        <v>25</v>
      </c>
      <c r="D15" s="4" t="s">
        <v>25</v>
      </c>
      <c r="E15" s="4" t="s">
        <v>25</v>
      </c>
      <c r="F15" s="6" t="n">
        <v>1192</v>
      </c>
      <c r="G15" s="4" t="s">
        <v>25</v>
      </c>
      <c r="H15" s="6" t="n">
        <v>1192</v>
      </c>
    </row>
    <row r="16" spans="1:8">
      <c r="A16" s="4" t="s">
        <v>87</v>
      </c>
      <c r="B16" s="4" t="s">
        <v>25</v>
      </c>
      <c r="D16" s="4" t="s">
        <v>25</v>
      </c>
      <c r="E16" s="4" t="s">
        <v>25</v>
      </c>
      <c r="F16" s="4" t="s">
        <v>25</v>
      </c>
      <c r="G16" s="6" t="n">
        <v>1571</v>
      </c>
      <c r="H16" s="6" t="n">
        <v>1571</v>
      </c>
    </row>
    <row r="17" spans="1:8">
      <c r="A17" s="4" t="s">
        <v>118</v>
      </c>
      <c r="B17" s="5" t="n">
        <v>215</v>
      </c>
      <c r="D17" s="5" t="n">
        <v>416835</v>
      </c>
      <c r="E17" s="5" t="n">
        <v>-20091</v>
      </c>
      <c r="F17" s="5" t="n">
        <v>-8016</v>
      </c>
      <c r="G17" s="5" t="n">
        <v>-225184</v>
      </c>
      <c r="H17" s="5" t="n">
        <v>163759</v>
      </c>
    </row>
    <row r="18" spans="1:8">
      <c r="A18" s="4" t="s">
        <v>119</v>
      </c>
      <c r="B18" s="6" t="n">
        <v>80230133</v>
      </c>
      <c r="H18" s="6" t="n">
        <v>80230133</v>
      </c>
    </row>
    <row r="19" spans="1:8"/>
    <row r="20" spans="1:8">
      <c r="A20" s="4" t="s">
        <v>112</v>
      </c>
      <c r="B20" s="4" t="s">
        <v>120</v>
      </c>
    </row>
  </sheetData>
  <mergeCells count="3">
    <mergeCell ref="B1:C1"/>
    <mergeCell ref="A19:H19"/>
    <mergeCell ref="B20:H2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2</v>
      </c>
    </row>
    <row r="3" spans="1:3">
      <c r="A3" s="3" t="s">
        <v>122</v>
      </c>
    </row>
    <row r="4" spans="1:3">
      <c r="A4" s="4" t="s">
        <v>87</v>
      </c>
      <c r="B4" s="5" t="n">
        <v>1571</v>
      </c>
      <c r="C4" s="5" t="n">
        <v>5296</v>
      </c>
    </row>
    <row r="5" spans="1:3">
      <c r="A5" s="3" t="s">
        <v>123</v>
      </c>
    </row>
    <row r="6" spans="1:3">
      <c r="A6" s="4" t="s">
        <v>124</v>
      </c>
      <c r="B6" s="6" t="n">
        <v>4438</v>
      </c>
      <c r="C6" s="6" t="n">
        <v>3501</v>
      </c>
    </row>
    <row r="7" spans="1:3">
      <c r="A7" s="4" t="s">
        <v>125</v>
      </c>
      <c r="B7" s="6" t="n">
        <v>1172</v>
      </c>
      <c r="C7" s="6" t="n">
        <v>1032</v>
      </c>
    </row>
    <row r="8" spans="1:3">
      <c r="A8" s="4" t="s">
        <v>126</v>
      </c>
      <c r="B8" s="6" t="n">
        <v>-10188</v>
      </c>
      <c r="C8" s="6" t="n">
        <v>-109</v>
      </c>
    </row>
    <row r="9" spans="1:3">
      <c r="A9" s="4" t="s">
        <v>127</v>
      </c>
      <c r="B9" s="6" t="n">
        <v>-20813</v>
      </c>
      <c r="C9" s="6" t="n">
        <v>7049</v>
      </c>
    </row>
    <row r="10" spans="1:3">
      <c r="A10" s="4" t="s">
        <v>128</v>
      </c>
      <c r="B10" s="6" t="n">
        <v>1236</v>
      </c>
      <c r="C10" s="6" t="n">
        <v>410</v>
      </c>
    </row>
    <row r="11" spans="1:3">
      <c r="A11" s="4" t="s">
        <v>129</v>
      </c>
      <c r="B11" s="6" t="n">
        <v>9463</v>
      </c>
      <c r="C11" s="6" t="n">
        <v>-10237</v>
      </c>
    </row>
    <row r="12" spans="1:3">
      <c r="A12" s="4" t="s">
        <v>130</v>
      </c>
      <c r="B12" s="6" t="n">
        <v>6150</v>
      </c>
      <c r="C12" s="6" t="n">
        <v>1796</v>
      </c>
    </row>
    <row r="13" spans="1:3">
      <c r="A13" s="4" t="s">
        <v>131</v>
      </c>
      <c r="B13" s="6" t="n">
        <v>-136</v>
      </c>
      <c r="C13" s="6" t="n">
        <v>-186</v>
      </c>
    </row>
    <row r="14" spans="1:3">
      <c r="A14" s="4" t="s">
        <v>132</v>
      </c>
      <c r="B14" s="6" t="n">
        <v>-7107</v>
      </c>
      <c r="C14" s="6" t="n">
        <v>8552</v>
      </c>
    </row>
    <row r="15" spans="1:3">
      <c r="A15" s="3" t="s">
        <v>133</v>
      </c>
    </row>
    <row r="16" spans="1:3">
      <c r="A16" s="4" t="s">
        <v>134</v>
      </c>
      <c r="B16" s="6" t="n">
        <v>-6707</v>
      </c>
      <c r="C16" s="6" t="n">
        <v>-3957</v>
      </c>
    </row>
    <row r="17" spans="1:3">
      <c r="A17" s="4" t="s">
        <v>135</v>
      </c>
      <c r="B17" s="6" t="n">
        <v>-2792</v>
      </c>
      <c r="C17" s="6" t="n">
        <v>-1336</v>
      </c>
    </row>
    <row r="18" spans="1:3">
      <c r="A18" s="4" t="s">
        <v>136</v>
      </c>
      <c r="B18" s="6" t="n">
        <v>920</v>
      </c>
      <c r="C18" s="4" t="s">
        <v>25</v>
      </c>
    </row>
    <row r="19" spans="1:3">
      <c r="A19" s="4" t="s">
        <v>137</v>
      </c>
      <c r="B19" s="6" t="n">
        <v>-8579</v>
      </c>
      <c r="C19" s="6" t="n">
        <v>-5293</v>
      </c>
    </row>
    <row r="20" spans="1:3">
      <c r="A20" s="3" t="s">
        <v>138</v>
      </c>
    </row>
    <row r="21" spans="1:3">
      <c r="A21" s="4" t="s">
        <v>139</v>
      </c>
      <c r="B21" s="6" t="n">
        <v>256</v>
      </c>
      <c r="C21" s="6" t="n">
        <v>374</v>
      </c>
    </row>
    <row r="22" spans="1:3">
      <c r="A22" s="4" t="s">
        <v>140</v>
      </c>
      <c r="B22" s="6" t="n">
        <v>8900</v>
      </c>
      <c r="C22" s="4" t="s">
        <v>25</v>
      </c>
    </row>
    <row r="23" spans="1:3">
      <c r="A23" s="4" t="s">
        <v>141</v>
      </c>
      <c r="B23" s="6" t="n">
        <v>9156</v>
      </c>
      <c r="C23" s="6" t="n">
        <v>374</v>
      </c>
    </row>
    <row r="24" spans="1:3">
      <c r="A24" s="4" t="s">
        <v>142</v>
      </c>
      <c r="B24" s="6" t="n">
        <v>-10</v>
      </c>
      <c r="C24" s="6" t="n">
        <v>-112</v>
      </c>
    </row>
    <row r="25" spans="1:3">
      <c r="A25" s="4" t="s">
        <v>143</v>
      </c>
      <c r="B25" s="6" t="n">
        <v>-6540</v>
      </c>
      <c r="C25" s="6" t="n">
        <v>3521</v>
      </c>
    </row>
    <row r="26" spans="1:3">
      <c r="A26" s="4" t="s">
        <v>144</v>
      </c>
      <c r="B26" s="6" t="n">
        <v>35581</v>
      </c>
      <c r="C26" s="6" t="n">
        <v>25877</v>
      </c>
    </row>
    <row r="27" spans="1:3">
      <c r="A27" s="4" t="s">
        <v>145</v>
      </c>
      <c r="B27" s="5" t="n">
        <v>29041</v>
      </c>
      <c r="C27" s="5" t="n">
        <v>293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3T12:19:37Z</dcterms:created>
  <dcterms:modified xmlns:dcterms="http://purl.org/dc/terms/" xmlns:xsi="http://www.w3.org/2001/XMLSchema-instance" xsi:type="dcterms:W3CDTF">2019-09-23T12:19:37Z</dcterms:modified>
</cp:coreProperties>
</file>